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Description of" sheetId="7" r:id="rId7"/>
    <s:sheet name="Significant Accounting Policies" sheetId="8" r:id="rId8"/>
    <s:sheet name="Fair Value Measurement" sheetId="9" r:id="rId9"/>
    <s:sheet name="Commodity Derivative Instrument" sheetId="10" r:id="rId10"/>
    <s:sheet name="Long-Term Debt" sheetId="11" r:id="rId11"/>
    <s:sheet name="Stock-based Compensation" sheetId="12" r:id="rId12"/>
    <s:sheet name="Earnings (loss) per Share" sheetId="13" r:id="rId13"/>
    <s:sheet name="Commitments and Contingencies" sheetId="14" r:id="rId14"/>
    <s:sheet name="Income Taxes" sheetId="15" r:id="rId15"/>
    <s:sheet name="Subsidiary Guarantors" sheetId="16" r:id="rId16"/>
    <s:sheet name="Significant Accounting Polici17" sheetId="17" r:id="rId17"/>
    <s:sheet name="Organization and Description 18" sheetId="18" r:id="rId18"/>
    <s:sheet name="Significant Accounting Polici19" sheetId="19" r:id="rId19"/>
    <s:sheet name="Fair Value Measurement (Tables)" sheetId="20" r:id="rId20"/>
    <s:sheet name="Commodity Derivative Instrume21" sheetId="21" r:id="rId21"/>
    <s:sheet name="Long-Term Debt (Tables)" sheetId="22" r:id="rId22"/>
    <s:sheet name="Stock-based Compensation (Table" sheetId="23" r:id="rId23"/>
    <s:sheet name="Earnings (loss) per Share (Tabl" sheetId="24" r:id="rId24"/>
    <s:sheet name="Income Taxes (Tables)" sheetId="25" r:id="rId25"/>
    <s:sheet name="Subsidiary Guarantors26" sheetId="26" r:id="rId26"/>
    <s:sheet name="Organization and Description 27" sheetId="27" r:id="rId27"/>
    <s:sheet name="Organization and Description 28" sheetId="28" r:id="rId28"/>
    <s:sheet name="Organization and Description 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Fair Value Measurement (Details" sheetId="35" r:id="rId35"/>
    <s:sheet name="Fair Value Measurement (Detai36" sheetId="36" r:id="rId36"/>
    <s:sheet name="Fair Value Measurement (Detai37" sheetId="37" r:id="rId37"/>
    <s:sheet name="Fair Value Measurement (Detai38" sheetId="38" r:id="rId38"/>
    <s:sheet name="Commodity Derivative Instrume39" sheetId="39" r:id="rId39"/>
    <s:sheet name="Commodity Derivative Instrume40" sheetId="40" r:id="rId40"/>
    <s:sheet name="Commodity Derivative Instrume41" sheetId="41" r:id="rId41"/>
    <s:sheet name="Commodity Derivative Instrume42" sheetId="42" r:id="rId42"/>
    <s:sheet name="Long-Term Debt (Details)" sheetId="43" r:id="rId43"/>
    <s:sheet name="Stock-based Compensation (Detai" sheetId="44" r:id="rId44"/>
    <s:sheet name="Earnings (loss) per Share (Deta" sheetId="45" r:id="rId45"/>
    <s:sheet name="Earnings (loss) per Share (De46" sheetId="46" r:id="rId46"/>
    <s:sheet name="Income Taxes (Details)" sheetId="47" r:id="rId47"/>
    <s:sheet name="Subsidiary Guarantors (Details)" sheetId="48" r:id="rId48"/>
    <s:sheet name="Subsidiary Guarantors (Details " sheetId="49" r:id="rId49"/>
    <s:sheet name="Subsidiary Guarantors (Detail50" sheetId="50" r:id="rId50"/>
    <s:sheet name="Subsidiary Guarantors (Detail51" sheetId="51" r:id="rId51"/>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Jun. 30, 2015</t>
  </si>
  <si>
    <t>Jul. 31, 2015</t>
  </si>
  <si>
    <t>Entity Registrant Name</t>
  </si>
  <si>
    <t>Jones Energy,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 common stock</t>
  </si>
  <si>
    <t>Entity Common Stock, Shares Outstanding</t>
  </si>
  <si>
    <t>Class B common stock</t>
  </si>
  <si>
    <t>Consolidated Balance Sheets - USD ($) $ in Thousands</t>
  </si>
  <si>
    <t>Dec. 31, 2014</t>
  </si>
  <si>
    <t>Current assets</t>
  </si>
  <si>
    <t>Cash</t>
  </si>
  <si>
    <t>Restricted cash</t>
  </si>
  <si>
    <t>Accounts receivable, net</t>
  </si>
  <si>
    <t>Oil and gas sales</t>
  </si>
  <si>
    <t>Joint interest owners</t>
  </si>
  <si>
    <t>Other</t>
  </si>
  <si>
    <t>Commodity derivative assets</t>
  </si>
  <si>
    <t>Other current assets</t>
  </si>
  <si>
    <t>Total current assets</t>
  </si>
  <si>
    <t>Oil and gas properties, net, at cost under the successful efforts method</t>
  </si>
  <si>
    <t>Other property, plant and equipment, net</t>
  </si>
  <si>
    <t>Other assets</t>
  </si>
  <si>
    <t>Deferred tax assets</t>
  </si>
  <si>
    <t>Total assets</t>
  </si>
  <si>
    <t>Current liabilities</t>
  </si>
  <si>
    <t>Trade accounts payable</t>
  </si>
  <si>
    <t>Oil and gas sales payable</t>
  </si>
  <si>
    <t>Accrued liabilities</t>
  </si>
  <si>
    <t>Deferred tax liabilities</t>
  </si>
  <si>
    <t>Asset retirement obligations</t>
  </si>
  <si>
    <t>Total current liabilities</t>
  </si>
  <si>
    <t>Long-term debt</t>
  </si>
  <si>
    <t>Senior notes</t>
  </si>
  <si>
    <t>Deferred revenue</t>
  </si>
  <si>
    <t>Commodity derivative liabilities</t>
  </si>
  <si>
    <t>Liability under tax receivable agreement</t>
  </si>
  <si>
    <t>Total liabilities</t>
  </si>
  <si>
    <t>Commitments and contingencies (Note 8)</t>
  </si>
  <si>
    <t>Stockholders' equity</t>
  </si>
  <si>
    <t>Treasury stock</t>
  </si>
  <si>
    <t>Additional paid-in-capital</t>
  </si>
  <si>
    <t>Retained earnings</t>
  </si>
  <si>
    <t>Non-controlling interest</t>
  </si>
  <si>
    <t>Total stockholders' equity</t>
  </si>
  <si>
    <t>Total liabilities and stockholders' equity</t>
  </si>
  <si>
    <t>Common Stock</t>
  </si>
  <si>
    <t>Consolidated Balance Sheets (Parenthetical) - $ / shares</t>
  </si>
  <si>
    <t>Treasury stock, shares</t>
  </si>
  <si>
    <t>Common Stock, par value (in dollars per share)</t>
  </si>
  <si>
    <t>Common Stock, shares issued</t>
  </si>
  <si>
    <t>Common Stock, shares outstanding</t>
  </si>
  <si>
    <t>Consolidated Statements of Operations - USD ($) shares in Thousands, $ in Thousands</t>
  </si>
  <si>
    <t>3 Months Ended</t>
  </si>
  <si>
    <t>Jun. 30, 2014</t>
  </si>
  <si>
    <t>Operating revenues</t>
  </si>
  <si>
    <t>Other revenues</t>
  </si>
  <si>
    <t>Total operating revenues</t>
  </si>
  <si>
    <t>Operating costs and expenses</t>
  </si>
  <si>
    <t>Lease operating</t>
  </si>
  <si>
    <t>Production and ad valorem taxes</t>
  </si>
  <si>
    <t>Exploration</t>
  </si>
  <si>
    <t>Depletion, depreciation and amortization</t>
  </si>
  <si>
    <t>Accretion of ARO liability</t>
  </si>
  <si>
    <t>General and administrative</t>
  </si>
  <si>
    <t>Other operating</t>
  </si>
  <si>
    <t>Total operating expenses</t>
  </si>
  <si>
    <t>Operating income (loss)</t>
  </si>
  <si>
    <t>Other income (expense)</t>
  </si>
  <si>
    <t>Interest expense</t>
  </si>
  <si>
    <t>Net gain (loss) on commodity derivatives</t>
  </si>
  <si>
    <t>Other income (expense), net</t>
  </si>
  <si>
    <t>Income (loss) before income tax</t>
  </si>
  <si>
    <t>Income tax provision (benefit)</t>
  </si>
  <si>
    <t>Net income (loss)</t>
  </si>
  <si>
    <t>Net income (loss) attributable to non-controlling interests</t>
  </si>
  <si>
    <t>Net income (loss) attributable to controlling interests</t>
  </si>
  <si>
    <t>Earnings (loss) per share</t>
  </si>
  <si>
    <t>Basic (in dollars per share)</t>
  </si>
  <si>
    <t>Diluted (in dollars per share)</t>
  </si>
  <si>
    <t>Weighted average shares outstanding:</t>
  </si>
  <si>
    <t>Basic</t>
  </si>
  <si>
    <t>Diluted</t>
  </si>
  <si>
    <t>Consolidated Statement of Changes In Stockholders' Equity - 6 months ended Jun. 30, 2015 - USD ($) shares in Thousands, $ in Thousands</t>
  </si>
  <si>
    <t>Common StockClass A common stock</t>
  </si>
  <si>
    <t>Common StockClass B common stock</t>
  </si>
  <si>
    <t>Total</t>
  </si>
  <si>
    <t>Balance at Dec. 31, 2014</t>
  </si>
  <si>
    <t>Balance (in shares) at Dec. 31, 2014</t>
  </si>
  <si>
    <t>Increase (Decrease) Stockholders' equity</t>
  </si>
  <si>
    <t>Sale of common stock</t>
  </si>
  <si>
    <t>Sale of common stock (in shares)</t>
  </si>
  <si>
    <t>Exchange of Class B Shares for Class A Shares</t>
  </si>
  <si>
    <t>Exchange of Class B shares for Class A shares (in shares)</t>
  </si>
  <si>
    <t>Vested restricted shares</t>
  </si>
  <si>
    <t>Balance at Jun. 30, 2015</t>
  </si>
  <si>
    <t>Balance (in shares) at Jun. 30, 2015</t>
  </si>
  <si>
    <t>Consolidated Statements of Cash Flows - USD ($) $ in Thousands</t>
  </si>
  <si>
    <t>Cash flows from operating activities</t>
  </si>
  <si>
    <t>Adjustments to reconcile net income (loss) to net cash provided by operating activities</t>
  </si>
  <si>
    <t>Depletion, depreciation, and amortization</t>
  </si>
  <si>
    <t>Amortization of debt issuance costs</t>
  </si>
  <si>
    <t>Stock compensation expense</t>
  </si>
  <si>
    <t>Other non-cash compensation expense</t>
  </si>
  <si>
    <t>Amortization of deferred revenue</t>
  </si>
  <si>
    <t>(Gain) loss on commodity derivatives</t>
  </si>
  <si>
    <t>(Gain) loss on sales of assets</t>
  </si>
  <si>
    <t>Deferred income tax provision</t>
  </si>
  <si>
    <t>Other - net</t>
  </si>
  <si>
    <t>Changes in operating assets and liabilities</t>
  </si>
  <si>
    <t>Accounts receivable</t>
  </si>
  <si>
    <t>Accrued interest expense</t>
  </si>
  <si>
    <t>Accounts payable and accrued liabilities</t>
  </si>
  <si>
    <t>Net cash provided by operations</t>
  </si>
  <si>
    <t>Cash flows from investing activities</t>
  </si>
  <si>
    <t>Additions to oil and gas properties</t>
  </si>
  <si>
    <t>Net adjustments to purchase price of properties acquired</t>
  </si>
  <si>
    <t>Proceeds from sales of assets</t>
  </si>
  <si>
    <t>Acquisition of other property, plant and equipment</t>
  </si>
  <si>
    <t>Current period settlements of matured derivative contracts</t>
  </si>
  <si>
    <t>Change in restricted cash</t>
  </si>
  <si>
    <t>Net cash used in investing</t>
  </si>
  <si>
    <t>Cash flows from financing activities</t>
  </si>
  <si>
    <t>Proceeds from issuance of long-term debt</t>
  </si>
  <si>
    <t>Repayment under long-term debt</t>
  </si>
  <si>
    <t>Proceeds from senior notes</t>
  </si>
  <si>
    <t>Purchases of treasury stock</t>
  </si>
  <si>
    <t>Payment of debt issuance costs</t>
  </si>
  <si>
    <t>Proceeds from sale of common stock</t>
  </si>
  <si>
    <t>Net cash provided by financing</t>
  </si>
  <si>
    <t>Net increase in cash</t>
  </si>
  <si>
    <t>Beginning of period</t>
  </si>
  <si>
    <t>End of period</t>
  </si>
  <si>
    <t>Supplemental disclosure of cash flow information</t>
  </si>
  <si>
    <t>Cash paid for interest</t>
  </si>
  <si>
    <t>Change in accrued additions to oil and gas properties</t>
  </si>
  <si>
    <t>Current additions to ARO</t>
  </si>
  <si>
    <t>Organization and Description of Business</t>
  </si>
  <si>
    <t>1. Organization and Description of Business
Organization
Jones Energy, Inc. (the “Company”) was formed in March 2013 as a Delaware corporation to become a publicly-traded entity and the holding company of Jones Energy Holdings, LLC (“JEH”). As the sole managing member of JEH, the Company is responsible for all operational, management and administrative decisions relating to JEH’s business and consolidates the financial results of JEH and its subsidiaries.
JEH was formed as a Delaware limited liability company on December 16, 2009 through investments made by the Jones family and through private equity funds managed by Metalmark Capital and Wells Fargo Energy Capital (collectively, the “Pre-IPO owners”). JEH acts as a holding company of operating subsidiaries that own and operate assets that are used in the exploration, development, production and acquisition of oil and natural gas properties.
The Company’s certificate of incorporation authorizes two classes of common stock, Class A common stock and Class B common stock. The Class B common stock is held by the owners of JEH prior to the Company’s initial public offering (“IPO”) and can be exchanged (together with a corresponding number of units representing membership interests in JEH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As a result of the IPO and as of July 31, 2015, the Pre-IPO owners had 74.7% and 50.6%, respectively, of the total economic interest in JEH, but with no voting rights or management power over JEH, resulting in the Company reporting this ownership interest as a non-controlling interest.
Description of Business
The Company is engaged in the exploration, development, production and acquisition of oil and natural gas properties in the mid-continent United States. The Company’s assets are located within two distinct basins in the Texas Panhandle and Oklahoma, the Anadarko Basin and the Arkoma Basin, and are owned by JEH and its operating subsidiaries. The Company is headquartered in Austin, Texas.
Restatement of Previously Issued Financial Statements
In conjunction with our 2014 year-end audit and the preparation of our annual Form 10-K, we identified an error in our previously issued 2014 quarterly financial statements which would have been material to such statements if not restated. We recorded the adjustments on a quarterly basis in the prior periods. The Consolidated Statement of Operations for the three and six months ended June 30, 2014 were restated to record $2.6 million and $4.4 million, respectively, of additional depletion, depreciation and amortization expense and net income was reduced by $2.3 million and $4.0 million accordingly. The impact of the restatement to the three and six month periods ended June 30, 2014 are summarized in the table below:
2014 Three Months Ended
2014 Six Months Ended
As Reported
As Restated
As Reported
As Restated
(in thousands)
Second Quarter
Second Quarter
Second Quarter
Second Quarter
Oil and gas properties
$
$
$
$
Depletion, depreciation and amortization
$
$
$
$
Operating income
$
$
$
$
Net income (loss)
$
)
$
)
$
$
)
Net income (loss) attributable to non-controlling interests
$
)
$
)
$
$
)
Net income (loss) attributable to controlling interests
$
)
$
)
$
$
)
Basic earnings (loss) per share
$
)
$
)
$
$
)
Diluted earnings (loss) per share
$
)
$
)
$
$
)
Revision of Previously Issued Financial Statements
During the first quarter of 2015, we identified an error in our previously issued financial statements related to the over accrual for production taxes which would have been material to the first quarter and could be material to projected 2015 annual results if recorded as an out of period adjustment in such period. Therefore we will revise our Consolidated Statement of Operations for the year and quarter ended December 31, 2014 in the December 31, 2015 Form 10-K to reduce Production Taxes by $1.6 million and increase Income Tax Provision by $0.1 million related to an accrual for production taxes that was not properly reversed at December 31, 2014. As a result, net income will be increased for the year and quarter ended December 31, 2014 by $1.5 million, resulting in an increase in earnings per share of $0.02. The balance sheet impacts of the revision, which are reflected in this Form 10-Q, are included in the table below. This revision had no impact on our net cash provided by operations in our Consolidated Statement of Cash Flows for the six months ended June 30, 2014. We have determined that this error is not material to the consolidated financial statements of any prior period presented.
In addition, we identified an error in our previously issued financial statements related to the exchange of Class B shares for Class A shares. Therefore we revised our Consolidated Balance Sheet and Statement of Changes in Stockholders’ Equity for the year ended December 31, 2014 as noted in the table below. This revision had no impact on Class A or Class B shares outstanding at December 31, 2014. We have determined that this error is not material to the consolidated financial statements of any prior period presented.
December 31, 2014
Exchange of Class B
December 31, 2014
As Reported
Production tax
shares
As Revised
Accounts Receivable, Oil and gas sales
$
$
$
Deferred tax liabilities
$
$
$
Additional paid in capital
$
$
$
Retained earnings
$
$
$
Non-controlling interest
$
$
$
)
$</t>
  </si>
  <si>
    <t>Significant Accounting Policies</t>
  </si>
  <si>
    <t>2. Significant Accounting Policies
Basis of Presentation
The accompanying consolidated financial statements have been prepared in accordance with accounting principles generally accepted in the United States of America (“GAAP”). All significant intercompany transactions and balances have been eliminated in consolidation. The financial statements reported for June 30, 2015, and the three and six month periods then ended include the Company and all of its subsidiaries.
Certain prior period amounts have been reclassified to conform to the current presentation. These reclassifications include the reclassification of ad valorem taxes of $1.6 million and $3.3 million from Lease Operating Expense to Production and Ad Valorem Taxes in the Consolidated Statement of Operations for the three and six months ended June 30, 2014, respectively.
These interim financial statements have not been audited. However, in the opinion of management, all adjustments necessary for a fair statement of the financial statements have been included. As these are interim financial statements, they do not include all disclosures required for financial statements prepared in conformity with GAAP. Interim period results are not necessarily indicative of results of operations or cash flows for a full year.
These consolidated financial statements have been prepared pursuant to the rules and regulations of the Securities and Exchange Commission (“SEC”) regarding interim financial reporting. Accordingly, they do not include all disclosures required by GAAP and should be read in conjunction with our most recent audited consolidated financial statements included in Jones Energy, Inc.’s Annual Report on Form 10-K for the year ended December 31, 2014.
Use of Estimates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
Significant assumptions are required in the valuation of proved and un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
Oil and Gas Properties
The Company accounts for its oil and natural gas exploration and production activities under the successful efforts method of accounting. Oil and gas properties consisted of the following at June 30, 2015 and December 31, 2014:
June 30,
December 31,
(in thousands of dollars)
2015
2014
Mineral interests in properties
Unproved
$
$
Proved
Wells and equipment and related facilities
Less: Accumulated depletion and impairment
)
)
Net oil and gas properties
$
$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During the six months ended June 30, 2015 we had no material capitalized costs associated with exploratory wells.
The Company capitalizes interest on expenditures for significant exploration and development projects that last more than six months while activities are in progress to bring the assets to their intended use. The Company did not capitalize any interest during the six months ended June 30, 2015 as no projects lasted more than six months. Depletion of oil and gas properties amounted to $51.0 million and $102.8 million for the three and six months ended June 30, 2015, respectively, and $45.6 million and $86.4 million for the three and six months ended June 30, 2014, respectively.
Other Property, Plant and Equipment
Other property, plant and equipment consisted of the following at June 30, 2015 and December 31, 2014:
June 30,
December 31,
(in thousands of dollars)
2015
2014
Leasehold improvements
$
$
Furniture, fixtures, computers and software
Vehicles
Aircraft
Other
Less: Accumulated depreciation and amortization
)
)
Net other property, plant and equipment
$
$
Other property, plant and equipment is depreciated on a straight-line basis over the estimated useful lives of the property, plant and equipment, which range from three years to ten years. Depreciation and amortization of other property, plant and equipment amounted to $0.3 million and $0.6 million during the three and six months ended June 30, 2015, respectively, and $0.2 million and $0.6 million during the three and six months ended June 30, 2014, respectively.
Commodity Derivatives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six month periods ended June 30, 2015 and 2014, the Company elected not to designate any of its commodity price risk management activities as cash-flow or fair value hedges. The changes in the fair values of outstanding financial instruments are recognized as gains or losses in the period of change.
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the Other Income (Expense) caption on the Consolidated Statement of Operations. See Note 3, “Fair Value Measurement,” for disclosure about the fair values of commodity derivative instruments.
Asset Retirement Obligations
The Company’s asset retirement obligations consist of future plugging and abandonment expenses on oil and natural gas properties.
A summary of the Company’s ARO for the six months ended June 30, 2015 is as follows:
(in thousands of dollars)
Balance at December 31, 2014
$
Liabilities incurred
Accretion of ARO liability
Change in estimate
Balance at June 30, 2015
Less: Current portion of ARO
)
Total long-term ARO at June 30, 2015
$
Tax Receivable Agreement
In connection with the IPO, the Company entered into a Tax Receivable Agreement (the “TRA”) which obligates the Company to make payments to certain current and former owners equal to 85% of the applicable cash savings that the Company realizes as a result of tax attributes arising from exchanges of JEH Units and shares of the Company’s Class B common stock held by those owners for shares of the Company’s Class A common stock. The Company will retain the benefit of the remaining 15% of these tax savings.
As a result of exchanges made through June 30, 2015, the Company has accrued future tax benefits of $46.9 million and has accounted for this amount as a reduction of deferred tax liabilities on its consolidated balance sheet. As of June 30, 2015, the Company has recorded a liability of $39.9 million associated with its future obligations under the TRA. The actual amount and timing of payments made under the TRA will depend upon a number of factors, including the amount and timing of taxable income generated in the future, changes in future tax rates, the use of loss carryovers, and the portion of the Company’s payments under the TRA constituting imputed interest. To the extent the Company does not realize all of the tax benefits in future years or in the event of a change in future tax rates, this liability may change.
As of June 30, 2015, the Company has made no payments under the TRA and does not anticipate making a material payment under the TRA in 2015.
Stock Compensation
Effective January 1, 2010, JEH implemented a management incentive plan that provided indirect awards of membership interests in JEH to members of senior management (“management units”). The management unit grants awarded prior to the initial filing of the IPO registration statement in March 2013 had a dual vesting schedule. Grants awarded after the filing of the initial IPO registration statement have a single vesting structure with equal annual installments and were valued at the IPO price, adjusted for equivalent shares. In connection with the IPO, both the vested and unvested management units were converted into the right to receive an indirect interest in JEH Units and shares of Class B common stock.
Under the Jones Energy, Inc. 2013 Omnibus Incentive Plan (the “LTIP”), established in conjunction with the Company’s IPO, the Company reserved 3,850,000 shares of Class A common stock for director and employee stock-based compensation awards.
The Company granted performance unit and restricted stock unit awards to certain officers and employees under the LTIP during 2014 and 2015. The fair value of the performance units was based on the grant date fair value (using a Monte Carlo simulation model) and is expensed on a straight-line basis over the applicable three-year performance period. The number of shares of Class A common stock issuable upon vesting of the performance unit awards ranges from zero to 200% based on the Company’s total shareholder return relative to an industry peer group over the applicable three-year performance period. The fair value of the restricted stock unit awards was based on the value of the Company’s Class A common stock on the date of grant and is expensed on a straight-line basis over the applicable vesting period.
The Company granted each of the outside members of the Board of Directors shares of restricted Class A common stock under the LTIP in 2014. The fair value of the restricted stock grants was based on the value of the Company’s Class A common stock on the date of grant and is expensed on a straight-line basis over the applicable vesting period.
Refer to Note 6, “Stock-based Compensation,” for additional information regarding director and employee stock-based compensation awards.
Recent Accounting Pronouncements
In May 2014, the Financial Accounting Standards Board (“FASB”) issued Accounting Standards Update (“ASU”) No. 2014-09, “Revenue from Contracts with Customers,” which creates a new topic in the ASC, topic 606, “Revenue from Contracts with Customer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The amendments are effective for interim and annual reporting periods beginning after December 15, 2017 and may be applied on either a full or modified retrospective basis. Early adoption is permitted. We are currently evaluating the effect that the adoption of this ASU will have on our financial statements.
In August 2014, the FASB issued ASU No. 2014-15, “Presentation of Financial Statements—Going Concern (Subtopic 205-40): Disclosure of Uncertainties about an Entity’s Ability to Continue as a Going Concern.” This ASU requires management to evaluate whether there are conditions or events that raise substantial doubt about an entity’s ability to continue as a “going concern” and to provide disclosures when certain criteria are me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mendments are effective for interim and annual reporting periods beginning after December 15, 2016. Early adoption is permitted. We do not expect the adoption of these disclosures to have a significant impact on the Company’s consolidated financial statements.
In January 2015, the FASB issued ASU No. 2015- 01, Income Statement—Extraordinary and Unusual Items. This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The amendments are effective for interim and annual reporting periods beginning after December 15, 2015. The Company does not expect the adoption of this guidance to have a material impact on its financial position, cash flows or results of operations.
In April 2015, the FASB issued ASU No. 2015-03, Interest - 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e ASU does not change the recognition, measurement, or subsequent measurement guidance for debt issuance costs. Adoption of this ASU will be applied retrospectively. The amendments are effective for interim and annual reporting periods beginning after December 15, 2015. We are currently evaluating the effect that the adoption of this ASU will have on our financial statements.</t>
  </si>
  <si>
    <t>Fair Value Measurement</t>
  </si>
  <si>
    <t>3. Fair Value Measurement
Fair Value of Financial Instruments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high credit quality.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
Valuation Hierarchy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
Level 1
Pricing inputs are based on published prices in active markets for identical assets or liabilities as of the reporting date. The Company does not classify any of its financial instruments as Level 1.
Level 2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
Level 3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
The financial instruments carried at fair value as of June 30, 2015 and December 31, 2014, by consolidated balance sheet caption and by valuation hierarchy as described above, are as follows:
June 30, 2015
(in thousands of dollars)
Fair Value Measurements
Commodity Derivative Instruments
(Level 1)
(Level 2)
(Level 3)
Total
Current assets
$
—
$
$
$
Long-term assets
—
Current liabilities
—
—
—
—
Long-term liabilities
—
)
)
)
December 31, 2014
(in thousands of dollars)
Fair Value Measurements
Commodity Derivative Instruments
(Level 1)
(Level 2)
(Level 3)
Total
Current assets
$
—
$
$
$
Long-term assets
—
Current liabilities
—
—
—
—
Long-term liabilities
—
—
)
)
The following table represents quantitative information about Level 3 inputs used in the fair value measurement of the Company’s commodity derivative contracts as of June 30, 2015.
(in thousands of dollars) Commodity Derivative
Quantitative Information About Level 3 Fair Value Measurements
Instruments
Fair Value
Valuation Technique
Unobservable Input
Range
Natural gas liquid swaps
$
Use a discounted cash flow approach using inputs including forward price statements from counterparties
Natural gas liquid futures prices
$8.09 - $71.30 per barrel
Natural gas basis swaps
$
)
Use a discounted cash flow approach using inputs including forward price statements from counterparties
Forward basis prices
$(0.11) – $(0.17) per MMBtu
Significant increases/decreases in natural gas liquid futures in isolation would result in a significantly lower/higher fair value measurement. The following table presents the changes in the Level 3 financial instruments for the six months ended June 30, 2015.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
(in thousands of dollars)
Balance at December 31, 2014, net
$
Purchases
)
Settlements
)
Transfers to Level 2
)
Transfers to Level 3
—
Changes in fair value
)
Balance at June 30, 2015, net
$
Transfers from Level 3 to Level 2 represent the Company’s natural gas liquid swaps for which observable forward curve pricing information has become readily available.
Assets and Liabilities Measured at Fair Value on a Nonrecurring Basis
The following table provides the fair value of financial instruments which may not be recorded at fair value in the consolidated financial statements:
June 30, 2015
December 31, 2014
(in thousands of dollars)
Principal Amount
Fair Value
Principal Amount
Fair Value
Debt:
Revolver
$
$
$
$
2022 Notes
2023 Notes
—
—
The Revolver (as defined in Note 5)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
The fair value of the 2022 Notes (as defined in Note 5) is based on pricing that is readily available in the public market. Accordingly, the 2022 Notes are classified as Level 1 in the valuation hierarchy as the pricing is based on quoted market prices for the debt securities and is actively traded.
The fair value of the 2023 Notes (as defined in Note 5) is based on indicative pricing that is available in the public market. Accordingly, the 2023 Notes are classified as Level 2 in the valuation hierarchy as the pricing is based on quoted market prices for the debt securities but is not actively traded.
The Company reviews its proved and unproved oil and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Company’s estimate of future commodity prices, production costs, development expenditures, production, risk-adjusted discount rates, and other relevant data. As such, the fair value of oil and gas properties used in estimating impairment represents a nonrecurring Level 3 measurement. The Company assessed its proved and unproved properties for impairment as of June 30, 2015 and no impairment charges were recorded. However, future price declines, or a period of sustained low commodity prices, could result in a significant impairment charge in future periods. Furthermore, in addition to commodity prices, our production rates, levels of proved reserves, future development costs, and other factors affect our impairment analyses and may lead to an impairment charge in future periods.</t>
  </si>
  <si>
    <t>Commodity Derivative Instruments</t>
  </si>
  <si>
    <t>Commodity Derivative Instruments.</t>
  </si>
  <si>
    <t>4. Commodity Derivative Instruments
The Company had various commodity derivatives in place as of June 30, 2015 and December 31, 2014, as follows:
Hedging Positions
June 30, 2015
Weighted
Final
Low
High
Average
Expiration
Oil swaps
Exercise price
$
$
$
Barrels per month
March 2019
Natural gas swaps
Exercise price
$
$
$
mmbtu per month
March 2019
Basis swaps
Contract differential
$
)
$
)
$
)
mmbtu per month
March 2016
Natural gas liquids swaps
Exercise price
$
$
$
Barrels per month
December 2017
December 31, 2014
Weighted
Final
Low
High
Average
Expiration
Oil swaps
Exercise price
$
$
$
Barrels per month
December 2018
Natural gas swaps
Exercise price
$
$
$
mmbtu per month
December 2018
Basis swaps
Contract differential
$
)
$
)
$
)
mmbtu per month
March 2016
Natural gas liquids swaps
Exercise price
$
$
$
Barrels per month
December 2017
The Company recognized net losses on derivative instruments of $25.1 million and net gains of $21.2 million for the three and six months ended June 30, 2015, respectively, and net losses on derivative instruments of $33.7 million and $50.9 million for the three and six months ended June 30, 2014.
Offsetting Assets and Liabilities
As of June 30, 2015, the counterparties to our commodity derivative contracts consisted of seven financial institutions. All of our counterparties or their affiliates are also lenders under our credit facility. Therefore, we are not generally required to post additional collateral under our derivative agreements.
Our derivative agreements contain set-off provisions that state that in the event of default or early termination, any obligation owed by the defaulting party may be offset against any obligation owed to the defaulting party.
The following table presents information about our commodity derivative contracts which are netted on our Consolidated Balance Sheet as of June 30, 2015 and December 31, 2014:
(in thousands)
Gross Amounts of Recognized Assets / Liabilities
Gross Amounts Offset in the Balance Sheet
Net Amounts of Assets / Liabilities Presented in the Balance Sheet
Gross Amounts Not Offset in the Balance Sheet
Net Amount
June 30, 2015
Commodity derivative contracts
Assets
$
$
)
$
$
—
$
Liabilities
)
)
—
)
December 31, 2014
Commodity derivative contracts
Assets
$
$
)
$
$
—
$
Liabilities
)
)
—
)</t>
  </si>
  <si>
    <t>Long-Term Debt</t>
  </si>
  <si>
    <t>5. Long-Term Debt
Senior Unsecured Notes
Senior notes consisted of the following at June 30, 2015 and December 31, 2014:
(in thousands of dollars)
June 30,2015
December 31, 2014
2022 Notes
$
$
2023 Notes
—
Total principal amount
Less: unamortized discount
)
—
Total carrying amount
$
$
On April 1, 2014, JEH and Jones Energy Finance Corp., JEH’s wholly-owned subsidiary formed for the sole purpose of co-issuing certain of JEH’s debt (together the “Issuers”), sold $500.0 million in aggregate principal amount of the Issuers’ 6.75% senior notes due 2022 (the “2022 Notes”). The Company used the net proceeds from the issuance of the 2022 Notes to repay all outstanding borrowings under the Term Loan ($160.0 million), a portion of the outstanding borrowings under the Revolver ($308.0 million) and for working capital and general corporate purposes. The Company subsequently terminated the Term Loan in accordance with its terms. The 2022 Notes bear interest at a rate of 6.75% per year, payable semi-annually on April 1 and October 1 of each year beginning October 1, 2014. As of June 30, 2015, the Company had $8.4 million in interest accrued related to the 2022 Notes. Total interest expense related to the 2022 Notes amounted to $8.4 million and $16.9 million for the three and six months ended June 30, 2015, respectively.
On February 23, 2015, the Issuers sold $250.0 million in aggregate principal amount of 9.25% senior notes due 2023 (the “2023 Notes”) in a private placement to affiliates of GSO Capital Partners LP and Magnetar Capital LLC. The 2023 Notes were issued at a discounted price equal to 94.59% of the principal amount. The Company used the $236.5 million net proceeds from the issuance of the 2023 Notes to repay outstanding borrowings under the Revolver and for working capital and general corporate purposes. The 2023 Notes bear interest at a rate of 9.25% per year, payable semi-annually on March 15 and September 15 of each year beginning September 15, 2015. As of June 30, 2015, the Company had $8.1 million in interest accrued related to the 2023 Notes. Total interest expense related to the 2023 Notes amounted to $5.8 million and $8.1 million for the three and six months ended June 30, 2015, respectively.
The 2022 and 2023 Notes are guaranteed on a senior unsecured basis by the Company and by all of its significant subsidiaries. The 2022 and 2023 Notes will be senior in right of payment to any future subordinated indebtedness of the Issuers.
The Company may redeem the 2022 Notes at any time on or after April 1, 2017 and the 2023 Notes at any time on or after March 15, 2018 at a declining redemption price set forth in the respective indentures, plus accrued and unpaid interest.
The indentures governing the 2022 and 2023 Notes are substantially similar and contain covenants that, among other things,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However, many of these covenants will be suspended if the Notes are rated investment grade.
Other Long-Term Debt
The Company entered into two credit agreements dated December 31, 2009, with Wells Fargo Bank N.A.: the Senior Secured Revolving Credit Facility (the “Revolver”) and the Second Lien Term Loan (the “Term Loan”), each of which have been or were amended periodically. On April 1, 2014, the Term Loan was repaid in full and terminated in connection with the issuance of the 2022 Notes. On November 6, 2014, the Company amended the Revolver to, among other things, increase the borrowing base under the Revolver from $550.0 million to $625.0 million until the next redetermination thereof, and extend the maturity date of the Revolver to November 6, 2019. The Company’s oil and gas properties are pledged as collateral to secure its obligations under the Revolver. The borrowing base on the Revolver was subsequently adjusted to $562.5 million in accordance with its terms as a result of the issuance of the 2023 Notes in February 2015 and was reaffirmed at this level effective April 1, 2015.
The terms of the Revolver require the Company to make periodic payments of interest on the loans outstanding thereunder, with all outstanding principal and interest under the Revolver due on the maturity date. The Revolver is subject to a borrowing base which limits the amount of borrowings which may be drawn thereunder. The borrowing base will be redetermined by the lenders at least semi-annually on or about April 1 and October 1 of each year. Interest on the Revolver is calculated, at the Company’s option, at either (a) the London Interbank Offered (“LIBO”) rate for the applicable interest period plus a margin of 1.50% to 2.50% based on the level of borrowing base utilization at such time or (b) the greatest of the federal funds rate plus 0.50%, the one-month adjusted LIBO rate plus 1.00%, or the prime rate announced by Wells Fargo Bank, N.A. in effect on such day, in each case plus a margin of 0.50% to 1.50% based on the level of borrowing base utilization at such time. For the three and six months ended June 30, 2015, the average interest rates under the Revolver were 2.35% and 2.43%, respectively, on average outstanding balances of $100.0 million and $185.5 million, respectively. For the three and six months ended June 30, 2014, the average interest rates under the Revolver were 2.24% and 2.67%, respectively, on average outstanding balances of $235.1 million and $372.0 million, respectively.
Total interest and commitment fees under the Revolver were $1.0 million and $3.0 million for the three and six months ended June 30, 2015 and $1.3 million and $4.9 million for the three and six months ended June 30, 2014. Total interest and commitment fees under the Term Loan were $3.6 million for the six months ended June 30, 2014. No interest and commitment fees were incurred under the Term Loan for the three months ended June 30, 2014. $3.8 million in unamortized deferred financing costs were written off to interest expense during the three months ended June 30, 2014 in connection with the repayment of the Term Loan.
We are subject to certain covenants under the Revolver which include, but are not limited to, restrictions on asset sales, distributions to members, and incurrence of additional indebtedness, and financial covenants which require the maintenance of certain financial ratios, including a maximum leverage ratio, and a minimum current ratio. The Company was in compliance with these covenants at June 30, 2015.</t>
  </si>
  <si>
    <t>Stock-based Compensation</t>
  </si>
  <si>
    <t>6. Stock-based Compensation
Management Unit Awards
Prior to the IPO, JEH granted management units to certain officers and employees under a previously existing management incentive plan. These awards had various vesting schedules, and a portion of the management units vested in a lump sum at the IPO date. In connection with the IPO, both the vested and unvested management units were converted into the right to receive JEH Units and shares of Class B common stock. No new JEH Units or shares of Class B common stock are created upon a vesting event. The JEH Units (together with a corresponding number of shares of Class B common stock) will become exchangeable under this plan into a like number of shares of Class A common stock upon vesting or forfeiture. No new management units have been awarded since the IPO. Grants listed below reflect the transfer of JEH units that occurred upon forfeiture.
The following table summarizes information related to the vesting of JEH Units as of June 30, 2015:
JEH Units
Weighted Average Grant Date Fair Value per Share
Unvested at January 1, 2015
$
Granted
Forfeited
)
Vested
)
Unvested at June 30, 2015
$
Stock compensation expense associated with the JEH Units was $0.3 million and $0.6 million for the three and six months ended June 30, 2015, respectively, and $0.4 million and $0.8 million for the three and six months ended June 30, 2014, respectively, and is included in general and administrative expenses on the Company’s Consolidated Statement of Operations.
The Company has granted Restricted Stock Unit awards and Performance Unit awards to certain employees and Restricted Stock awards to its non-employee directors under its 2013 Omnibus Incentive Plan.
Restricted Stock Unit Awards
The Company has outstanding restricted stock unit awards granted to certain officers and employees of the Company. The fair value of the restricted stock unit awards was based on the value of the Company’s Class A common stock on the date of grant and is expensed on a straight-line basis over the applicable vesting period.
The following table summarizes information related to the total number of units awarded to officers and employees as of June 30, 2015:
Restricted Stock Unit Awards
Weighted Average Grant Date Fair Value per Share
Unvested at January 1, 2015
$
Granted
Forfeited
)
Vested
)
Unvested at June 30, 2015
$
Stock compensation expense associated with the employee restricted stock unit awards was $0.8 million and $1.3 million for the three and six months ended June 30, 2015, respectively, and $0.1 million and $0.2 million for the three and six months ended June 30, 2014, respectively, and is included in general and administrative expenses on the Company’s Consolidated Statement of Operations.
Performance Unit Awards
The Company has outstanding performance unit awards granted to certain officers of the Company. Upon the completion of the applicable three-year performance period, each officer will vest in a number of performance units. The percent of awarded performance units in which each officer vests at such time will range from 0% to 200% based on the Company’s total shareholder return relative to an industry peer group over the applicable three-year performance period. Each vested performance unit is exchangeable for one share of the Company’s Class A common stock. The grant date fair value of the performance units was determined using a Monte Carlo simulation model, which results in an estimated percentage of performance units earned. The fair value of the performance units is expensed on a straight-line basis over the applicable three-year performance period.
The following table summarizes information related to the total number of units awarded to the officers as of June 30, 2015:
Performance Unit Awards
Weighted Average Grant Date Fair Value per Share
Unvested at January 1, 2015
$
Granted
Forfeited
—
—
Vested
—
—
Unvested at June 30, 2015
$
Stock compensation expense associated with the performance unit awards was $0.6 million and $1.1 million for the three and six months ended June 30, 2015, respectively, and $0.2 million and $0.2 million for the three and six months ended June 30, 2014, respectively, and is included in general and administrative expenses on the Company’s Consolidated Statement of Operations.
Restricted Stock Awards
The Company has outstanding restricted stock awards granted to non-employee members of the Board of Directors. The restricted stock will vest upon the director serving as a director of the Company for a one-year service period in accordance with the terms of the award. The fair value of the awards was based on the price of the Company’s Class A common stock on the date of grant.
The following table summarizes information related to the total value of the awards to the officers and employees as of June 30, 2015:
Restricted Stock Awards
Weighted Average Grant Date Fair Value per Share
Unvested at January 1, 2015
$
Granted
—
—
Forfeited
—
—
Vested
—
—
Unvested at June 30, 2015
Stock compensation expense associated with the Board of Directors awards was $0.3 million and $0.2 million for the three and six months ended June 30, 2015, respectively, and $0.2 million and $0.2 million for the three and six months ended June 30, 2014, respectively, and is included in general and administrative expenses on the Company’s Consolidated Statement of Operations.</t>
  </si>
  <si>
    <t>Earnings (loss) per Share</t>
  </si>
  <si>
    <t>7. Earnings (loss) per Share
Basic earnings per share (“EPS”) is computed by dividing net income (loss) attributable to controlling interests by the weighted-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stock awards that have been granted to directors and employees. In accordance with ASC 260, Earnings Per Share, awards of nonvested shares shall be considered outstanding as of the respective grant dates for purposes of computing diluted EPS even though the award is contingent upon vesting. For the three and six months ended June 30, 2015, 786,685 restricted stock units, 27,430 shares of restricted stock, and 554,420 performance units were excluded from the calculation as they would have had an anti-dilutive effect. The following is a calculation of the basic and diluted weighted-average number of shares of Class A common stock outstanding and EPS for the three and six months ended June 30, 2015.
Three Months Ended June 30, 2015
Six Months Ended June 30, 2015
(in thousands, except per share data)
2015
2014
2015
2014
Income (numerator):
Net income (loss) attributable to controlling interests
$
)
$
)
$
)
$
)
Weighted-average shares (denominator):
Weighted-average number of shares of Class A common stock - basic
Weighted-average number of shares of Class A common stock - diluted
Earnings (loss) per share:
Basic
$
)
$
)
$
)
$
)
Diluted
$
)
$
)
$
)
$
)
The sum of the first and second quarter earnings (loss) per share amounts differ from the total earnings (loss) per share for the six months ended June 30, 2015 due to the change in weighted-average shares outstanding.</t>
  </si>
  <si>
    <t>Commitments and Contingencies</t>
  </si>
  <si>
    <t>8. Commitments and Contingencies
The Company is subject to legal proceedings and claims that arise in the ordinary course of its business. The Company believes that the final disposition of such matters will not have a material adverse effect on its financial position, results of operations, or liquidity.</t>
  </si>
  <si>
    <t>Income Taxes</t>
  </si>
  <si>
    <t>9. Income Taxes
Following its IPO, the Company began recording federal and state income tax liabilities associated with its status as a corporation. Prior to the IPO, the Company only recorded a provision for Texas franchise tax as the Company’s taxable income or loss was includable in the income tax returns of the individual partners and members. The Company will recognize a tax liability on its share of pre-tax book income, exclusive of the non-controlling interest. JEH is not subject to income tax at the federal level and only recognizes Texas franchise tax expense.
The Company’s effective tax rate for the three and six months ended June 30, 2015 was 20.8% and 19.6%, respectively. The effective rate differs from the statutory rate of 35% due to net income allocated to the non-controlling interest, percentage depletion, state income taxes, and other permanent differences between book and tax accounting.
The Company’s income tax provision was a benefit of $13.5 million and $11.1 million for the three and six months ended June 30, 2015, respectively, and a benefit of $0.9 million and an expense of $0.2 million for the three and six months ended June 30, 2014, respectively. See the table below for the allocation of the income tax provision between the controlling and non-controlling interests.
Three months ended June 30,
Six months ended June 30,
(in thousands of dollars)
2015
(Restated) 2014
2015
(Restated) 2014
Jones Energy, Inc.
$
)
$
)
$
)
$
)
Non-controlling interest
)
)
Total tax provision (benefit)
$
)
$
)
$
)
$
The Company had deferred tax assets for its federal and state loss carryforwards at June 30, 2015 recorded in non-current deferred taxes. Deferred tax assets are reduced by a valuation allowance when, in the opinion of management, it is more likely than not that some portion or all of the deferred tax assets will not be realized. As of June 30, 2015, management determined that a valuation allowance was not required for the tax loss carryforwards as they are expected to be fully utilized before expiration.</t>
  </si>
  <si>
    <t>Subsidiary Guarantors</t>
  </si>
  <si>
    <t>10. Subsidiary Guarantors
On April 1, 2014, the Issuers sold $500.0 million in aggregate principal amount of the 2022 Notes. On February 23, 2015, the Issuers sold $250.0 million in aggregate principal amount of the 2023 Notes.
The 2022 Notes and the 2023 Notes are guaranteed on a senior unsecured basis by the Company and by all of JEH’s current subsidiaries (except Jones Energy Finance Corp. and two immaterial subsidiaries) and certain future subsidiaries, including any future subsidiaries that guarantee any indebtedness under the Revolver. Each subsidiary guarantor is 100% owned by JEH, and all guarantees are full, unconditional, and joint and several with all other subsidiary guarantees and the parent guarantee. Any subsidiaries of JEH other than the subsidiary guarantors and Jones Energy Finance Corp. are minor.
The Company is a holding company whose sole material asset is an equity interest in JEH. The Company is the sole managing member of JEH and is responsible for all operational, management and administrative decisions related to JEH’s business. In accordance with JEH’s limited liability company agreement, the Company may not be removed as the sole managing member of JEH.
As of June 30, 2015, the Company held approximately 49.3% of the economic interest in JEH, with the remaining 50.7% economic interest held by a group of investors that owned interests in JEH prior to the Company’s IPO (the “Existing Owners”). The Existing Owners have no voting rights with respect to their economic interest in JEH.
The Company has two classes of common stock, Class A common stock, which was sold to investors in the IPO, and Class B common stock. Pursuant to the Company’s certificate of incorporation, each share of Class A common stock is entitled to one vote per share, and the shares of Class A common stock are entitled to 100% of the economic interests in the Company. Each share of Class B common stock has no economic rights in the Company, but entitles its holder to one vote on all matters to be voted on by the Company’s stockholders generally.
In connection with a reorganization that occurred immediately prior to the IPO, each Existing Owner was issued a number of shares of Class B common stock that was equal to the number of JEH Units that such Existing Owner held. Holders of the Company’s Class A common stock and Class B common stock generally vote together as a single class on all matters presented to the Company’s stockholders for their vote or approval. Accordingly, the Existing Owners collectively have a number of votes in the Company equal to the aggregate number of JEH Units that they hold.
The Existing Owners have the right, pursuant to the terms of an Exchange Agreement by and among the Company, JEH and each of the Existing Owners, to exchange their JEH Units (together with a corresponding number of shares of Class B common stock) for shares of Class A common stock on a one-for-one basis, subject to customary conversion rate adjustments for stock splits, stock dividends and reclassifications and other similar transactions. As a result, the Company expects that over time the Company will have an increasing economic interest in JEH as Class B common stock and JEH Units are exchanged for Class A common stock. Moreover, any transfers of JEH Units outside of the Exchange Agreement (other than permitted transfers to affiliates) must be approved by the Company. The Company intends to retain full voting and management control over JEH.
Jones Energy, Inc.
Condensed Consolidating Balance Sheet
June 30, 2015
(in thousands of dollars)
JEI (Parent)
Issuers
Guarantor Subsidiaries
Non- Guarantor Subsidiaries
Eliminations
Consolidated
Assets
Current assets
Cash
$
$
$
$
$
—
$
Restricted cash
—
—
—
—
Accounts receivable, net
Oil and gas sales
—
—
—
—
Joint interest owners
—
—
—
—
Other
—
—
Commodity derivative assets
—
—
—
—
Other current assets
—
—
—
Intercompany receivable
—
—
)
—
Total current assets
)
Oil and gas properties, net, at cost under the successful efforts method
—
—
—
—
Other property, plant and equipment, net
—
—
—
Commodity derivative assets
—
—
—
—
Other assets
—
—
—
Deferred tax assets
—
—
—
—
Investment in subsidiaries
—
—
—
)
—
Total assets
$
$
$
$
$
)
$
Liabilities and Stockholders’ Equity
Current liabilities
Trade accounts payable
$
—
$
$
$
—
$
—
$
Oil and gas sales payable
—
—
—
—
Accrued liabilities
—
—
—
Deferred tax liabilities
—
—
—
—
Asset retirement obligations
—
—
—
—
Intercompany payable
—
—
)
—
Total current liabilities
—
)
Long-term debt
—
—
—
—
Senior notes
—
—
—
—
Deferred revenue
—
—
—
—
Commodity derivative liabilities
—
—
—
—
Asset retirement obligations
—
—
—
—
Liability under tax receivable agreement
—
—
—
—
Deferred tax liabilities
—
—
—
Total liabilities
)
Stockholders’ / members’ equity
Members’ equity
—
)
)
—
Class A common stock, $0.001 par value; 30,458,790 shares issued and 30,436,188 shares outstanding
—
—
—
—
Class B common stock, $0.001 par value; 31,288,715 shares issued and outstanding
—
—
—
—
Treasury stock, at cost; 22,602 shares
)
—
—
—
—
)
Additional paid-in-capital
—
—
—
—
Retained earnings
—
—
—
—
Stockholders’ equity
)
)
Non-controlling interest
—
—
—
—
Total stockholders’ equity
)
)
Total liabilities and stockholders’ equity
$
$
$
$
$
)
$
Jones Energy, Inc.
Condensed Consolidating Balance Sheet
December 31, 2014
(in thousands of dollars)
JEI(Parent)
Issuers
Guarantor Subsidiaries
Non-Guarantor Subsidiaries
Eliminations
Consolidated
Assets
Current assets
Cash
$
$
$
$
$
—
$
Restricted Cash
—
—
—
—
Accounts receivable, net
Oil and gas sales
—
—
—
—
Joint interest owners
—
—
—
—
Other
—
—
Commodity derivative assets
—
—
—
—
Other current assets
—
—
—
Intercompany receivable
—
—
)
—
Total current assets
)
Oil and gas properties, net, at cost under the successful efforts method
—
—
—
—
Other property, plant and equipment, net
—
—
—
Commodity derivative assets
—
—
—
—
Other assets
—
—
—
Deferred tax assets
—
—
—
—
Investment in subsidiaries
—
—
—
)
—
Total assets
$
$
$
$
$
)
$
Liabilities and Stockholders’ Equity
Current liabilities
Trade accounts payable
$
—
$
$
$
—
$
—
$
Oil and gas sales payable
—
—
—
—
Accrued liabilities
—
—
—
Deferred tax liabilities
—
—
—
—
Asset retirement obligations
—
—
—
—
Intercompany payable
—
—
)
—
Total current liabilities
—
)
Long-term debt
—
—
—
—
Senior notes
—
—
—
—
Deferred revenue
—
—
—
—
Commodity derivative liabilities
—
—
—
—
Asset retirement obligations
—
—
—
—
Liability under tax receivable agreement
—
—
—
—
Deferred tax liabilities
—
—
—
Total liabilities
)
Stockholders’ / members’ equity
Members’ equity
—
)
)
—
Class A common stock, $0.001 par value; 12,672,260 shares issued and 12,649,658 shares outstanding
—
—
—
—
Class B common stock, $0.001 par value; 36,719,499 shares issued and 36,719,499 shares outstanding
—
—
—
—
Treasury stock, at cost: 22,602 shares
)
—
—
—
—
)
Additional paid-in-capital
—
—
—
—
Retained earnings
—
—
—
—
Stockholders’equity
)
)
Non-controlling interest
—
—
—
—
Total stockholders’ equity
)
)
Total liabilities and stockholders’ equity
$
$
$
$
$
)
$
Jones Energy, Inc.
Condensed Consolidating Statement of Operations and Comprehensive Income
Six Months Ended June 30, 2015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Other operating
—
—
—
—
Total operating expenses
—
—
Operating income (loss)
—
)
)
)
—
)
Other income (expense)
Interest expense
—
)
)
—
—
)
Net gain on commodity derivatives
—
—
—
—
Other income (expense)
—
)
—
—
)
Other income (expense), net
—
)
)
—
—
)
Income (loss) before income tax
—
)
)
)
—
)
Equity interest in income
)
—
—
—
—
Income tax provision
)
)
—
—
—
)
Net income (loss)
$
)
$
)
$
)
$
)
$
$
)
Net income (loss) attributable to non-controlling interests
—
—
—
—
)
)
Net income (loss) attributable to controlling interests
$
)
$
—
$
—
$
—
$
—
$
)
Jones Energy, Inc.
Condensed Consolidating Statement of Operations and Comprehensive Income
Three Months Ended June 30, 2015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Other operating
—
—
—
—
Total operating expenses
—
—
Operating income (loss)
—
)
)
—
)
Other income (expense)
Interest expense
—
)
)
—
—
)
Net gain on commodity derivatives
—
)
—
—
—
)
Other income (expense)
—
)
—
—
Other income (expense), net
—
)
—
—
)
Income (loss) before income tax
—
)
)
)
—
)
Equity interest in income
)
—
—
—
—
Income tax provision
)
)
—
—
—
)
Net income (loss)
$
)
$
)
$
)
$
)
$
$
)
Net income (loss) attributable to non-controlling interests
—
—
—
—
)
)
Net income (loss) attributable to controlling interests
$
)
$
—
$
—
$
—
$
—
$
)
Jones Energy, Inc.
Condensed Consolidating Statement of Operations and Comprehensive Income
Six Months Ended June 30, 2014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Total operating expenses
—
—
Operating income (loss)
—
)
)
—
Other income (expense)
Interest expense
—
)
)
—
—
)
Net gain on commodity derivatives
—
)
—
—
—
)
Other income (expense)
—
—
—
—
Other income (expense), net
—
)
)
—
—
)
Income (loss) before income tax
—
)
)
—
)
Equity interest in income
)
—
—
—
—
Income tax provision
)
—
—
—
Net income (loss)
$
)
$
)
$
$
)
$
$
)
Net income (loss) attributable to non-controlling interests
—
—
—
—
)
)
Net income (loss) attributable to controlling interests
$
)
$
—
$
—
$
—
$
—
$
)
Jones Energy, Inc.
Condensed Consolidating Statement of Operations and Comprehensive Income
Three Months Ended June 30, 2014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Total operating expenses
—
—
Operating income (loss)
—
)
)
—
Other income (expense)
Interest expense
—
)
)
—
—
)
Net gain on commodity derivatives
—
)
—
—
—
)
Other income (expense)
—
—
—
—
Other income (expense), net
—
)
)
—
—
)
Income (loss) before income tax
—
)
)
—
)
Equity interest in income
)
—
—
—
—
Income tax provision
)
—
—
—
)
Net income (loss)
$
)
$
)
$
$
)
$
$
)
Net income (loss) attributable to non-controlling interests
—
—
—
—
)
)
Net income (loss) attributable to controlling interests
$
)
$
—
$
—
$
—
$
—
$
)
Jones Energy, Inc.
Condensed Consolidating Statement of Cash Flows
Six Months Ended June 30, 2015
(in thousands of dollars)
JEI (Parent)
Issuers
Guarantor Subsidiaries
Non- Guarantor Subsidiaries
Eliminations
Consolidated
Cash flows from operating activities
Net income (loss)
$
)
$
)
$
)
$
)
$
$
)
Adjustments to reconcile net income (loss) to net cash provided by operating activities
)
)
)
Net cash (used in) / provided by operations
)
)
—
—
Cash flows from investing activities
Additions to oil and gas properties
—
—
)
—
—
)
Net adjustments to purchase price of properties acquired
—
—
—
—
—
—
Proceeds from sales of assets
—
—
—
—
Acquisition of other property, plant and equipment
—
—
)
—
—
)
Current period settlements of matured derivative contracts
—
—
—
—
Change in restricted cash
—
—
)
—
—
)
Net cash (used in) / provided by investing
—
)
—
—
)
Cash flows from financing activities
Proceeds from issuance of long-term debt
—
—
—
—
Repayment under long-term debt
—
)
—
—
—
)
Proceeds from senior notes
—
—
—
—
Payment of debt issuance costs
—
)
—
—
—
)
Proceeds from sale of common stock, net of expense
—
—
—
—
Purchase of treasury stock
—
—
—
—
—
—
Net cash (used in) / provided by financing
)
—
—
—
Net increase (decrease) in cash
—
—
—
Cash
Beginning of period
—
End of period
$
$
$
$
$
—
$
Jones Energy, Inc.
Condensed Consolidating Statement of Cash Flows
Six Months Ended June 30, 2014
(in thousands of dollars)
JEI (Parent)
Issuers
Guarantor Subsidiaries
Non- Guarantor Subsidiaries
Eliminations
Consolidated
Cash flows from operating activities
Net income (loss)
$
)
$
)
$
$
)
$
$
)
Adjustments to reconcile net income (loss) to net cash provided by operating activities
)
Net cash (used in) / provided by operations
)
—
—
Cash flows from investing activities
Additions to oil and gas properties
—
—
)
—
—
)
Net adjustments to purchase price of properties acquired
—
—
—
—
Proceeds from sales of assets
—
—
—
—
Acquisition of other property, plant and equipment
—
—
)
—
—
)
Current period settlements of matured derivative contracts
—
)
—
—
—
)
Change in restricted cash
—
—
)
—
—
)
Net cash (used in) / provided by investing
—
)
)
—
—
)
Cash flows from financing activities
Proceeds from issuance of long-term debt
—
—
—
—
Repayment under long-term debt
—
)
—
—
—
)
Proceeds from senior notes
—
—
—
—
Payment of debt issuance costs
—
)
—
—
—
)
Purchase of treasury stock
)
—
—
—
—
)
Net cash (used in) / provided by financing
)
—
—
—
Net increase (decrease) in cash
—
)
—
—
Cash
Beginning of period
—
End of period
$
$
$
$
$
—
$</t>
  </si>
  <si>
    <t>Significant Accounting Policies (Policies)</t>
  </si>
  <si>
    <t>Basis of Presentation</t>
  </si>
  <si>
    <t>Basis of Presentation
The accompanying consolidated financial statements have been prepared in accordance with accounting principles generally accepted in the United States of America (“GAAP”). All significant intercompany transactions and balances have been eliminated in consolidation. The financial statements reported for June 30, 2015, and the three and six month periods then ended include the Company and all of its subsidiaries.
Certain prior period amounts have been reclassified to conform to the current presentation. These reclassifications include the reclassification of ad valorem taxes of $1.6 million and $3.3 million from Lease Operating Expense to Production and Ad Valorem Taxes in the Consolidated Statement of Operations for the three and six months ended June 30, 2014, respectively.
These interim financial statements have not been audited. However, in the opinion of management, all adjustments necessary for a fair statement of the financial statements have been included. As these are interim financial statements, they do not include all disclosures required for financial statements prepared in conformity with GAAP. Interim period results are not necessarily indicative of results of operations or cash flows for a full year.
These consolidated financial statements have been prepared pursuant to the rules and regulations of the Securities and Exchange Commission (“SEC”) regarding interim financial reporting. Accordingly, they do not include all disclosures required by GAAP and should be read in conjunction with our most recent audited consolidated financial statements included in Jones Energy, Inc.’s Annual Report on Form 10-K for the year ended December 31, 2014.</t>
  </si>
  <si>
    <t>Use of Estimates</t>
  </si>
  <si>
    <t>Use of Estimates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
Significant assumptions are required in the valuation of proved and un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t>
  </si>
  <si>
    <t>Oil and Gas Properties</t>
  </si>
  <si>
    <t>Oil and Gas Properties
The Company accounts for its oil and natural gas exploration and production activities under the successful efforts method of accounting. Oil and gas properties consisted of the following at June 30, 2015 and December 31, 2014:
June 30,
December 31,
(in thousands of dollars)
2015
2014
Mineral interests in properties
Unproved
$
$
Proved
Wells and equipment and related facilities
Less: Accumulated depletion and impairment
)
)
Net oil and gas properties
$
$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During the six months ended June 30, 2015 we had no material capitalized costs associated with exploratory wells.
The Company capitalizes interest on expenditures for significant exploration and development projects that last more than six months while activities are in progress to bring the assets to their intended use. The Company did not capitalize any interest during the six months ended June 30, 2015 as no projects lasted more than six months. Depletion of oil and gas properties amounted to $51.0 million and $102.8 million for the three and six months ended June 30, 2015, respectively, and $45.6 million and $86.4 million for the three and six months ended June 30, 2014, respectively.</t>
  </si>
  <si>
    <t>Other Property, Plant and Equipment</t>
  </si>
  <si>
    <t>Other Property, Plant and Equipment
Other property, plant and equipment consisted of the following at June 30, 2015 and December 31, 2014:
June 30,
December 31,
(in thousands of dollars)
2015
2014
Leasehold improvements
$
$
Furniture, fixtures, computers and software
Vehicles
Aircraft
Other
Less: Accumulated depreciation and amortization
)
)
Net other property, plant and equipment
$
$
Other property, plant and equipment is depreciated on a straight-line basis over the estimated useful lives of the property, plant and equipment, which range from three years to ten years. Depreciation and amortization of other property, plant and equipment amounted to $0.3 million and $0.6 million during the three and six months ended June 30, 2015, respectively, and $0.2 million and $0.6 million during the three and six months ended June 30, 2014, respectively.</t>
  </si>
  <si>
    <t>Commodity Derivatives</t>
  </si>
  <si>
    <t>Commodity Derivatives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six month periods ended June 30, 2015 and 2014, the Company elected not to designate any of its commodity price risk management activities as cash-flow or fair value hedges. The changes in the fair values of outstanding financial instruments are recognized as gains or losses in the period of change.
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the Other Income (Expense) caption on the Consolidated Statement of Operations. See Note 3, “Fair Value Measurement,” for disclosure about the fair values of commodity derivative instruments.</t>
  </si>
  <si>
    <t>Asset Retirement Obligations</t>
  </si>
  <si>
    <t>Asset Retirement Obligations
The Company’s asset retirement obligations consist of future plugging and abandonment expenses on oil and natural gas properties.
A summary of the Company’s ARO for the six months ended June 30, 2015 is as follows:
(in thousands of dollars)
Balance at December 31, 2014
$
Liabilities incurred
Accretion of ARO liability
Change in estimate
Balance at June 30, 2015
Less: Current portion of ARO
)
Total long-term ARO at June 30, 2015
$</t>
  </si>
  <si>
    <t>Tax Receivable Agreement</t>
  </si>
  <si>
    <t>Tax Receivable Agreement
In connection with the IPO, the Company entered into a Tax Receivable Agreement (the “TRA”) which obligates the Company to make payments to certain current and former owners equal to 85% of the applicable cash savings that the Company realizes as a result of tax attributes arising from exchanges of JEH Units and shares of the Company’s Class B common stock held by those owners for shares of the Company’s Class A common stock. The Company will retain the benefit of the remaining 15% of these tax savings.
As a result of exchanges made through June 30, 2015, the Company has accrued future tax benefits of $46.9 million and has accounted for this amount as a reduction of deferred tax liabilities on its consolidated balance sheet. As of June 30, 2015, the Company has recorded a liability of $39.9 million associated with its future obligations under the TRA. The actual amount and timing of payments made under the TRA will depend upon a number of factors, including the amount and timing of taxable income generated in the future, changes in future tax rates, the use of loss carryovers, and the portion of the Company’s payments under the TRA constituting imputed interest. To the extent the Company does not realize all of the tax benefits in future years or in the event of a change in future tax rates, this liability may change.
As of June 30, 2015, the Company has made no payments under the TRA and does not anticipate making a material payment under the TRA in 2015.</t>
  </si>
  <si>
    <t>Stock Compensation</t>
  </si>
  <si>
    <t>Stock Compensation
Effective January 1, 2010, JEH implemented a management incentive plan that provided indirect awards of membership interests in JEH to members of senior management (“management units”). The management unit grants awarded prior to the initial filing of the IPO registration statement in March 2013 had a dual vesting schedule. Grants awarded after the filing of the initial IPO registration statement have a single vesting structure with equal annual installments and were valued at the IPO price, adjusted for equivalent shares. In connection with the IPO, both the vested and unvested management units were converted into the right to receive an indirect interest in JEH Units and shares of Class B common stock.
Under the Jones Energy, Inc. 2013 Omnibus Incentive Plan (the “LTIP”), established in conjunction with the Company’s IPO, the Company reserved 3,850,000 shares of Class A common stock for director and employee stock-based compensation awards.
The Company granted performance unit and restricted stock unit awards to certain officers and employees under the LTIP during 2014 and 2015. The fair value of the performance units was based on the grant date fair value (using a Monte Carlo simulation model) and is expensed on a straight-line basis over the applicable three-year performance period. The number of shares of Class A common stock issuable upon vesting of the performance unit awards ranges from zero to 200% based on the Company’s total shareholder return relative to an industry peer group over the applicable three-year performance period. The fair value of the restricted stock unit awards was based on the value of the Company’s Class A common stock on the date of grant and is expensed on a straight-line basis over the applicable vesting period.
The Company granted each of the outside members of the Board of Directors shares of restricted Class A common stock under the LTIP in 2014. The fair value of the restricted stock grants was based on the value of the Company’s Class A common stock on the date of grant and is expensed on a straight-line basis over the applicable vesting period.
Refer to Note 6, “Stock-based Compensation,” for additional information regarding director and employee stock-based compensation awards.</t>
  </si>
  <si>
    <t>Recent Accounting Pronouncements</t>
  </si>
  <si>
    <t>Recent Accounting Pronouncements
In May 2014, the Financial Accounting Standards Board (“FASB”) issued Accounting Standards Update (“ASU”) No. 2014-09, “Revenue from Contracts with Customers,” which creates a new topic in the ASC, topic 606, “Revenue from Contracts with Customer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The amendments are effective for interim and annual reporting periods beginning after December 15, 2017 and may be applied on either a full or modified retrospective basis. Early adoption is permitted. We are currently evaluating the effect that the adoption of this ASU will have on our financial statements.
In August 2014, the FASB issued ASU No. 2014-15, “Presentation of Financial Statements—Going Concern (Subtopic 205-40): Disclosure of Uncertainties about an Entity’s Ability to Continue as a Going Concern.” This ASU requires management to evaluate whether there are conditions or events that raise substantial doubt about an entity’s ability to continue as a “going concern” and to provide disclosures when certain criteria are me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mendments are effective for interim and annual reporting periods beginning after December 15, 2016. Early adoption is permitted. We do not expect the adoption of these disclosures to have a significant impact on the Company’s consolidated financial statements.
In January 2015, the FASB issued ASU No. 2015- 01, Income Statement—Extraordinary and Unusual Items. This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The amendments are effective for interim and annual reporting periods beginning after December 15, 2015. The Company does not expect the adoption of this guidance to have a material impact on its financial position, cash flows or results of operations.
In April 2015, the FASB issued ASU No. 2015-03, Interest - 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e ASU does not change the recognition, measurement, or subsequent measurement guidance for debt issuance costs. Adoption of this ASU will be applied retrospectively. The amendments are effective for interim and annual reporting periods beginning after December 15, 2015. We are currently evaluating the effect that the adoption of this ASU will have on our financial statements.</t>
  </si>
  <si>
    <t>Organization and Description of Business (Tables)</t>
  </si>
  <si>
    <t>Summary of the impact of the restatement</t>
  </si>
  <si>
    <t>2014 Three Months Ended
2014 Six Months Ended
As Reported
As Restated
As Reported
As Restated
(in thousands)
Second Quarter
Second Quarter
Second Quarter
Second Quarter
Oil and gas properties
$
$
$
$
Depletion, depreciation and amortization
$
$
$
$
Operating income
$
$
$
$
Net income (loss)
$
)
$
)
$
$
)
Net income (loss) attributable to non-controlling interests
$
)
$
)
$
$
)
Net income (loss) attributable to controlling interests
$
)
$
)
$
$
)
Basic earnings (loss) per share
$
)
$
)
$
$
)
Diluted earnings (loss) per share
$
)
$
)
$
$
)</t>
  </si>
  <si>
    <t>Summary of the balance sheet impacts of the revision</t>
  </si>
  <si>
    <t>December 31, 2014
Exchange of Class B
December 31, 2014
As Reported
Production tax
shares
As Revised
Accounts Receivable, Oil and gas sales
$
$
$
Deferred tax liabilities
$
$
$
Additional paid in capital
$
$
$
Retained earnings
$
$
$
Non-controlling interest
$
$
$
)
$</t>
  </si>
  <si>
    <t>Significant Accounting Policies (Tables)</t>
  </si>
  <si>
    <t>Schedule of oil and gas properties</t>
  </si>
  <si>
    <t>June 30,
December 31,
(in thousands of dollars)
2015
2014
Mineral interests in properties
Unproved
$
$
Proved
Wells and equipment and related facilities
Less: Accumulated depletion and impairment
)
)
Net oil and gas properties
$
$</t>
  </si>
  <si>
    <t>Schedule of other property, plant and equipment</t>
  </si>
  <si>
    <t>June 30,
December 31,
(in thousands of dollars)
2015
2014
Leasehold improvements
$
$
Furniture, fixtures, computers and software
Vehicles
Aircraft
Other
Less: Accumulated depreciation and amortization
)
)
Net other property, plant and equipment
$
$</t>
  </si>
  <si>
    <t>Summary of the Company's ARO</t>
  </si>
  <si>
    <t>(in thousands of dollars)
Balance at December 31, 2014
$
Liabilities incurred
Accretion of ARO liability
Change in estimate
Balance at June 30, 2015
Less: Current portion of ARO
)
Total long-term ARO at June 30, 2015
$</t>
  </si>
  <si>
    <t>Fair Value Measurement (Tables)</t>
  </si>
  <si>
    <t>Schedule of financial instruments carried at fair value</t>
  </si>
  <si>
    <t>June 30, 2015
(in thousands of dollars)
Fair Value Measurements
Commodity Derivative Instruments
(Level 1)
(Level 2)
(Level 3)
Total
Current assets
$
—
$
$
$
Long-term assets
—
Current liabilities
—
—
—
—
Long-term liabilities
—
)
)
)
December 31, 2014
(in thousands of dollars)
Fair Value Measurements
Commodity Derivative Instruments
(Level 1)
(Level 2)
(Level 3)
Total
Current assets
$
—
$
$
$
Long-term assets
—
Current liabilities
—
—
—
—
Long-term liabilities
—
—
)
)</t>
  </si>
  <si>
    <t>Schedule of quantitative information about Level 3 inputs used in the fair value measurement</t>
  </si>
  <si>
    <t>(in thousands of dollars) Commodity Derivative
Quantitative Information About Level 3 Fair Value Measurements
Instruments
Fair Value
Valuation Technique
Unobservable Input
Range
Natural gas liquid swaps
$
Use a discounted cash flow approach using inputs including forward price statements from counterparties
Natural gas liquid futures prices
$8.09 - $71.30 per barrel
Natural gas basis swaps
$
)
Use a discounted cash flow approach using inputs including forward price statements from counterparties
Forward basis prices
$(0.11) – $(0.17) per MMBtu</t>
  </si>
  <si>
    <t>Schedule of changes in fair value of Level 3 financial instruments</t>
  </si>
  <si>
    <t>(in thousands of dollars)
Balance at December 31, 2014, net
$
Purchases
)
Settlements
)
Transfers to Level 2
)
Transfers to Level 3
—
Changes in fair value
)
Balance at June 30, 2015, net
$</t>
  </si>
  <si>
    <t>Schedule of fair value of financial instruments that are not recorded at fair value in the consolidated financial statements</t>
  </si>
  <si>
    <t>June 30, 2015
December 31, 2014
(in thousands of dollars)
Principal Amount
Fair Value
Principal Amount
Fair Value
Debt:
Revolver
$
$
$
$
2022 Notes
2023 Notes
—
—</t>
  </si>
  <si>
    <t>Commodity Derivative Instruments (Tables)</t>
  </si>
  <si>
    <t>Schedule of various commodity derivatives in place to offset uncertain price fluctuations that could affect the entity's future operations</t>
  </si>
  <si>
    <t>June 30, 2015
Weighted
Final
Low
High
Average
Expiration
Oil swaps
Exercise price
$
$
$
Barrels per month
March 2019
Natural gas swaps
Exercise price
$
$
$
mmbtu per month
March 2019
Basis swaps
Contract differential
$
)
$
)
$
)
mmbtu per month
March 2016
Natural gas liquids swaps
Exercise price
$
$
$
Barrels per month
December 2017
December 31, 2014
Weighted
Final
Low
High
Average
Expiration
Oil swaps
Exercise price
$
$
$
Barrels per month
December 2018
Natural gas swaps
Exercise price
$
$
$
mmbtu per month
December 2018
Basis swaps
Contract differential
$
)
$
)
$
)
mmbtu per month
March 2016
Natural gas liquids swaps
Exercise price
$
$
$
Barrels per month
December 2017</t>
  </si>
  <si>
    <t>Schedule of commodity derivative contracts that are netted on Consolidated Balance Sheet</t>
  </si>
  <si>
    <t>(in thousands)
Gross Amounts of Recognized Assets / Liabilities
Gross Amounts Offset in the Balance Sheet
Net Amounts of Assets / Liabilities Presented in the Balance Sheet
Gross Amounts Not Offset in the Balance Sheet
Net Amount
June 30, 2015
Commodity derivative contracts
Assets
$
$
)
$
$
—
$
Liabilities
)
)
—
)
December 31, 2014
Commodity derivative contracts
Assets
$
$
)
$
$
—
$
Liabilities
)
)
—
)</t>
  </si>
  <si>
    <t>Long-Term Debt (Tables)</t>
  </si>
  <si>
    <t>Summary of senior notes</t>
  </si>
  <si>
    <t>(in thousands of dollars)
June 30,2015
December 31, 2014
2022 Notes
$
$
2023 Notes
—
Total principal amount
Less: unamortized discount
)
—
Total carrying amount
$
$</t>
  </si>
  <si>
    <t>Stock-based Compensation (Tables)</t>
  </si>
  <si>
    <t>Officers and employees | Restricted Stock</t>
  </si>
  <si>
    <t>Summary of information related to the Units/shares or awards</t>
  </si>
  <si>
    <t>Restricted Stock Unit Awards
Weighted Average Grant Date Fair Value per Share
Unvested at January 1, 2015
$
Granted
Forfeited
)
Vested
)
Unvested at June 30, 2015
$</t>
  </si>
  <si>
    <t>Officers and employees | Performance Unit Awards</t>
  </si>
  <si>
    <t>Performance Unit Awards
Weighted Average Grant Date Fair Value per Share
Unvested at January 1, 2015
$
Granted
Forfeited
—
—
Vested
—
—
Unvested at June 30, 2015
$</t>
  </si>
  <si>
    <t>Non-employee members of Board Of Directors | Restricted Stock</t>
  </si>
  <si>
    <t>Restricted Stock Awards
Weighted Average Grant Date Fair Value per Share
Unvested at January 1, 2015
$
Granted
—
—
Forfeited
—
—
Vested
—
—
Unvested at June 30, 2015</t>
  </si>
  <si>
    <t>Management incentive plan | Management units | Management</t>
  </si>
  <si>
    <t>JEH Units
Weighted Average Grant Date Fair Value per Share
Unvested at January 1, 2015
$
Granted
Forfeited
)
Vested
)
Unvested at June 30, 2015
$</t>
  </si>
  <si>
    <t>Earnings (loss) per Share (Tables)</t>
  </si>
  <si>
    <t>Schedule of calculation of the basic and diluted weighted-average shares and EPS</t>
  </si>
  <si>
    <t>Three Months Ended June 30, 2015
Six Months Ended June 30, 2015
(in thousands, except per share data)
2015
2014
2015
2014
Income (numerator):
Net income (loss) attributable to controlling interests
$
)
$
)
$
)
$
)
Weighted-average shares (denominator):
Weighted-average number of shares of Class A common stock - basic
Weighted-average number of shares of Class A common stock - diluted
Earnings (loss) per share:
Basic
$
)
$
)
$
)
$
)
Diluted
$
)
$
)
$
)
$
)</t>
  </si>
  <si>
    <t>Income Taxes (Tables)</t>
  </si>
  <si>
    <t>Schedule of allocation of the income tax provision between the controlling and non-controlling interests</t>
  </si>
  <si>
    <t>Three months ended June 30,
Six months ended June 30,
(in thousands of dollars)
2015
(Restated) 2014
2015
(Restated) 2014
Jones Energy, Inc.
$
)
$
)
$
)
$
)
Non-controlling interest
)
)
Total tax provision (benefit)
$
)
$
)
$
)
$</t>
  </si>
  <si>
    <t>Condensed Consolidating Balance Sheet</t>
  </si>
  <si>
    <t>Jones Energy, Inc.
Condensed Consolidating Balance Sheet
June 30, 2015
(in thousands of dollars)
JEI (Parent)
Issuers
Guarantor Subsidiaries
Non- Guarantor Subsidiaries
Eliminations
Consolidated
Assets
Current assets
Cash
$
$
$
$
$
—
$
Restricted cash
—
—
—
—
Accounts receivable, net
Oil and gas sales
—
—
—
—
Joint interest owners
—
—
—
—
Other
—
—
Commodity derivative assets
—
—
—
—
Other current assets
—
—
—
Intercompany receivable
—
—
)
—
Total current assets
)
Oil and gas properties, net, at cost under the successful efforts method
—
—
—
—
Other property, plant and equipment, net
—
—
—
Commodity derivative assets
—
—
—
—
Other assets
—
—
—
Deferred tax assets
—
—
—
—
Investment in subsidiaries
—
—
—
)
—
Total assets
$
$
$
$
$
)
$
Liabilities and Stockholders’ Equity
Current liabilities
Trade accounts payable
$
—
$
$
$
—
$
—
$
Oil and gas sales payable
—
—
—
—
Accrued liabilities
—
—
—
Deferred tax liabilities
—
—
—
—
Asset retirement obligations
—
—
—
—
Intercompany payable
—
—
)
—
Total current liabilities
—
)
Long-term debt
—
—
—
—
Senior notes
—
—
—
—
Deferred revenue
—
—
—
—
Commodity derivative liabilities
—
—
—
—
Asset retirement obligations
—
—
—
—
Liability under tax receivable agreement
—
—
—
—
Deferred tax liabilities
—
—
—
Total liabilities
)
Stockholders’ / members’ equity
Members’ equity
—
)
)
—
Class A common stock, $0.001 par value; 30,458,790 shares issued and 30,436,188 shares outstanding
—
—
—
—
Class B common stock, $0.001 par value; 31,288,715 shares issued and outstanding
—
—
—
—
Treasury stock, at cost; 22,602 shares
)
—
—
—
—
)
Additional paid-in-capital
—
—
—
—
Retained earnings
—
—
—
—
Stockholders’ equity
)
)
Non-controlling interest
—
—
—
—
Total stockholders’ equity
)
)
Total liabilities and stockholders’ equity
$
$
$
$
$
)
$
Jones Energy, Inc.
Condensed Consolidating Balance Sheet
December 31, 2014
(in thousands of dollars)
JEI(Parent)
Issuers
Guarantor Subsidiaries
Non-Guarantor Subsidiaries
Eliminations
Consolidated
Assets
Current assets
Cash
$
$
$
$
$
—
$
Restricted Cash
—
—
—
—
Accounts receivable, net
Oil and gas sales
—
—
—
—
Joint interest owners
—
—
—
—
Other
—
—
Commodity derivative assets
—
—
—
—
Other current assets
—
—
—
Intercompany receivable
—
—
)
—
Total current assets
)
Oil and gas properties, net, at cost under the successful efforts method
—
—
—
—
Other property, plant and equipment, net
—
—
—
Commodity derivative assets
—
—
—
—
Other assets
—
—
—
Deferred tax assets
—
—
—
—
Investment in subsidiaries
—
—
—
)
—
Total assets
$
$
$
$
$
)
$
Liabilities and Stockholders’ Equity
Current liabilities
Trade accounts payable
$
—
$
$
$
—
$
—
$
Oil and gas sales payable
—
—
—
—
Accrued liabilities
—
—
—
Deferred tax liabilities
—
—
—
—
Asset retirement obligations
—
—
—
—
Intercompany payable
—
—
)
—
Total current liabilities
—
)
Long-term debt
—
—
—
—
Senior notes
—
—
—
—
Deferred revenue
—
—
—
—
Commodity derivative liabilities
—
—
—
—
Asset retirement obligations
—
—
—
—
Liability under tax receivable agreement
—
—
—
—
Deferred tax liabilities
—
—
—
Total liabilities
)
Stockholders’ / members’ equity
Members’ equity
—
)
)
—
Class A common stock, $0.001 par value; 12,672,260 shares issued and 12,649,658 shares outstanding
—
—
—
—
Class B common stock, $0.001 par value; 36,719,499 shares issued and 36,719,499 shares outstanding
—
—
—
—
Treasury stock, at cost: 22,602 shares
)
—
—
—
—
)
Additional paid-in-capital
—
—
—
—
Retained earnings
—
—
—
—
Stockholders’equity
)
)
Non-controlling interest
—
—
—
—
Total stockholders’ equity
)
)
Total liabilities and stockholders’ equity
$
$
$
$
$
)
$</t>
  </si>
  <si>
    <t>Condensed Consolidating Statements of Operations</t>
  </si>
  <si>
    <t>Jones Energy, Inc.
Condensed Consolidating Statement of Operations and Comprehensive Income
Six Months Ended June 30, 2015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Other operating
—
—
—
—
Total operating expenses
—
—
Operating income (loss)
—
)
)
)
—
)
Other income (expense)
Interest expense
—
)
)
—
—
)
Net gain on commodity derivatives
—
—
—
—
Other income (expense)
—
)
—
—
)
Other income (expense), net
—
)
)
—
—
)
Income (loss) before income tax
—
)
)
)
—
)
Equity interest in income
)
—
—
—
—
Income tax provision
)
)
—
—
—
)
Net income (loss)
$
)
$
)
$
)
$
)
$
$
)
Net income (loss) attributable to non-controlling interests
—
—
—
—
)
)
Net income (loss) attributable to controlling interests
$
)
$
—
$
—
$
—
$
—
$
)
Jones Energy, Inc.
Condensed Consolidating Statement of Operations and Comprehensive Income
Three Months Ended June 30, 2015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Other operating
—
—
—
—
Total operating expenses
—
—
Operating income (loss)
—
)
)
—
)
Other income (expense)
Interest expense
—
)
)
—
—
)
Net gain on commodity derivatives
—
)
—
—
—
)
Other income (expense)
—
)
—
—
Other income (expense), net
—
)
—
—
)
Income (loss) before income tax
—
)
)
)
—
)
Equity interest in income
)
—
—
—
—
Income tax provision
)
)
—
—
—
)
Net income (loss)
$
)
$
)
$
)
$
)
$
$
)
Net income (loss) attributable to non-controlling interests
—
—
—
—
)
)
Net income (loss) attributable to controlling interests
$
)
$
—
$
—
$
—
$
—
$
)
Jones Energy, Inc.
Condensed Consolidating Statement of Operations and Comprehensive Income
Six Months Ended June 30, 2014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Total operating expenses
—
—
Operating income (loss)
—
)
)
—
Other income (expense)
Interest expense
—
)
)
—
—
)
Net gain on commodity derivatives
—
)
—
—
—
)
Other income (expense)
—
—
—
—
Other income (expense), net
—
)
)
—
—
)
Income (loss) before income tax
—
)
)
—
)
Equity interest in income
)
—
—
—
—
Income tax provision
)
—
—
—
Net income (loss)
$
)
$
)
$
$
)
$
$
)
Net income (loss) attributable to non-controlling interests
—
—
—
—
)
)
Net income (loss) attributable to controlling interests
$
)
$
—
$
—
$
—
$
—
$
)
Jones Energy, Inc.
Condensed Consolidating Statement of Operations and Comprehensive Income
Three Months Ended June 30, 2014
(in thousands)
JEI (Parent)
Issuers
Guarantor Subsidiaries
Non- Guarantor Subsidiaries
Eliminations
Consolidated
Operating revenues
Oil and gas sales
$
—
$
—
$
$
—
$
—
$
Other revenues
—
—
—
Total operating revenues
—
—
—
Operating costs and expenses
Lease operating
—
—
—
—
Production and ad valorem taxes
—
—
—
—
Exploration
—
—
—
—
Depletion, depreciation and amortization
—
—
—
Accretion of ARO liability
—
—
—
—
General and administrative
—
—
Total operating expenses
—
—
Operating income (loss)
—
)
)
—
Other income (expense)
Interest expense
—
)
)
—
—
)
Net gain on commodity derivatives
—
)
—
—
—
)
Other income (expense)
—
—
—
—
Other income (expense), net
—
)
)
—
—
)
Income (loss) before income tax
—
)
)
—
)
Equity interest in income
)
—
—
—
—
Income tax provision
)
—
—
—
)
Net income (loss)
$
)
$
)
$
$
)
$
$
)
Net income (loss) attributable to non-controlling interests
—
—
—
—
)
)
Net income (loss) attributable to controlling interests
$
)
$
—
$
—
$
—
$
—
$
)</t>
  </si>
  <si>
    <t>Condensed Statements of Cash Flows</t>
  </si>
  <si>
    <t>Jones Energy, Inc.
Condensed Consolidating Statement of Cash Flows
Six Months Ended June 30, 2015
(in thousands of dollars)
JEI (Parent)
Issuers
Guarantor Subsidiaries
Non- Guarantor Subsidiaries
Eliminations
Consolidated
Cash flows from operating activities
Net income (loss)
$
)
$
)
$
)
$
)
$
$
)
Adjustments to reconcile net income (loss) to net cash provided by operating activities
)
)
)
Net cash (used in) / provided by operations
)
)
—
—
Cash flows from investing activities
Additions to oil and gas properties
—
—
)
—
—
)
Net adjustments to purchase price of properties acquired
—
—
—
—
—
—
Proceeds from sales of assets
—
—
—
—
Acquisition of other property, plant and equipment
—
—
)
—
—
)
Current period settlements of matured derivative contracts
—
—
—
—
Change in restricted cash
—
—
)
—
—
)
Net cash (used in) / provided by investing
—
)
—
—
)
Cash flows from financing activities
Proceeds from issuance of long-term debt
—
—
—
—
Repayment under long-term debt
—
)
—
—
—
)
Proceeds from senior notes
—
—
—
—
Payment of debt issuance costs
—
)
—
—
—
)
Proceeds from sale of common stock, net of expense
—
—
—
—
Purchase of treasury stock
—
—
—
—
—
—
Net cash (used in) / provided by financing
)
—
—
—
Net increase (decrease) in cash
—
—
—
Cash
Beginning of period
—
End of period
$
$
$
$
$
—
$
Jones Energy, Inc.
Condensed Consolidating Statement of Cash Flows
Six Months Ended June 30, 2014
(in thousands of dollars)
JEI (Parent)
Issuers
Guarantor Subsidiaries
Non- Guarantor Subsidiaries
Eliminations
Consolidated
Cash flows from operating activities
Net income (loss)
$
)
$
)
$
$
)
$
$
)
Adjustments to reconcile net income (loss) to net cash provided by operating activities
)
Net cash (used in) / provided by operations
)
—
—
Cash flows from investing activities
Additions to oil and gas properties
—
—
)
—
—
)
Net adjustments to purchase price of properties acquired
—
—
—
—
Proceeds from sales of assets
—
—
—
—
Acquisition of other property, plant and equipment
—
—
)
—
—
)
Current period settlements of matured derivative contracts
—
)
—
—
—
)
Change in restricted cash
—
—
)
—
—
)
Net cash (used in) / provided by investing
—
)
)
—
—
)
Cash flows from financing activities
Proceeds from issuance of long-term debt
—
—
—
—
Repayment under long-term debt
—
)
—
—
—
)
Proceeds from senior notes
—
—
—
—
Payment of debt issuance costs
—
)
—
—
—
)
Purchase of treasury stock
)
—
—
—
—
)
Net cash (used in) / provided by financing
)
—
—
—
Net increase (decrease) in cash
—
)
—
—
Cash
Beginning of period
—
End of period
$
$
$
$
$
—
$</t>
  </si>
  <si>
    <t>Organization and Description of Business (Details)</t>
  </si>
  <si>
    <t>Jul. 29, 2013</t>
  </si>
  <si>
    <t>Jun. 30, 2015itemclassVote</t>
  </si>
  <si>
    <t>Organization and description of business</t>
  </si>
  <si>
    <t>Number of classes of common stock | class</t>
  </si>
  <si>
    <t>Number of votes for each holder of common stock</t>
  </si>
  <si>
    <t>Number of distinct basins where entity's assets are located | item</t>
  </si>
  <si>
    <t>Existing Owners</t>
  </si>
  <si>
    <t>Exchange ratio</t>
  </si>
  <si>
    <t>Economic interest (as a percent)</t>
  </si>
  <si>
    <t>50.60%</t>
  </si>
  <si>
    <t>74.70%</t>
  </si>
  <si>
    <t>Organization and Description of Business (Details 2) - USD ($) $ / shares in Units, $ in Thousands</t>
  </si>
  <si>
    <t>Restatement of Previously Issued Financial Statements</t>
  </si>
  <si>
    <t>Oil and gas properties</t>
  </si>
  <si>
    <t>Operating income</t>
  </si>
  <si>
    <t>Basic earnings (loss) per share (in dollars per share)</t>
  </si>
  <si>
    <t>Diluted earnings (loss) per share (in dollars per share)</t>
  </si>
  <si>
    <t>As Reported</t>
  </si>
  <si>
    <t>Understated depletion on wells drilled during fiscal year 2014 | Adjustment</t>
  </si>
  <si>
    <t>Organization and Description of Business (Details 3) - USD ($) $ / shares in Units, $ in Thousands</t>
  </si>
  <si>
    <t>12 Months Ended</t>
  </si>
  <si>
    <t>Revision of Previously Issued Financial Statements</t>
  </si>
  <si>
    <t>Production Taxes</t>
  </si>
  <si>
    <t>Income Tax Provision</t>
  </si>
  <si>
    <t>Accounts Receivable, Oil and gas sales</t>
  </si>
  <si>
    <t>Adjustment | Production tax</t>
  </si>
  <si>
    <t>Earnings per share (in dollars per share)</t>
  </si>
  <si>
    <t>Adjustment | Exchange of Class B shares</t>
  </si>
  <si>
    <t>Class A common stock | Adjustment | Exchange of Class B shares</t>
  </si>
  <si>
    <t>Class B common stock | Adjustment | Exchange of Class B shares</t>
  </si>
  <si>
    <t>Significant Accounting Policies (Detail) - USD ($) $ in Thousands</t>
  </si>
  <si>
    <t>Reclassification of ad valorem taxes | Adjustment</t>
  </si>
  <si>
    <t>Significant Accounting Policies (Details 2) $ in Thousands</t>
  </si>
  <si>
    <t>Jun. 30, 2015USD ($)</t>
  </si>
  <si>
    <t>Jun. 30, 2014USD ($)</t>
  </si>
  <si>
    <t>Jun. 30, 2015USD ($)project</t>
  </si>
  <si>
    <t>Dec. 31, 2014USD ($)</t>
  </si>
  <si>
    <t>Mineral interests in properties</t>
  </si>
  <si>
    <t>Unproved</t>
  </si>
  <si>
    <t>Proved</t>
  </si>
  <si>
    <t>Wells and equipment and related facilities</t>
  </si>
  <si>
    <t>Gross oil and gas properties</t>
  </si>
  <si>
    <t>Less: Accumulated depletion and impairment</t>
  </si>
  <si>
    <t>Net oil and gas properties</t>
  </si>
  <si>
    <t>Costs capitalized in connection with exploratory wells</t>
  </si>
  <si>
    <t>Minimum project period for capitalization of interest on expenditures</t>
  </si>
  <si>
    <t>6 months</t>
  </si>
  <si>
    <t>Number of projects for which interest on expenditure is capitalized | project</t>
  </si>
  <si>
    <t>Depletion of oil and gas properties</t>
  </si>
  <si>
    <t>Significant Accounting Policies (Details 3) - USD ($) $ in Thousands</t>
  </si>
  <si>
    <t>Gross other property, plant and equipment</t>
  </si>
  <si>
    <t>Less: Accumulated depreciation and amortization</t>
  </si>
  <si>
    <t>Net other property, plant and equipment</t>
  </si>
  <si>
    <t>Depreciation and amortization of other property, plant and equipment</t>
  </si>
  <si>
    <t>Minimum</t>
  </si>
  <si>
    <t>Estimated useful lives</t>
  </si>
  <si>
    <t>3 years</t>
  </si>
  <si>
    <t>Maximum</t>
  </si>
  <si>
    <t>10 years</t>
  </si>
  <si>
    <t>Leasehold improvements</t>
  </si>
  <si>
    <t>Furniture, fixtures, computers and software</t>
  </si>
  <si>
    <t>Vehicles</t>
  </si>
  <si>
    <t>Aircraft</t>
  </si>
  <si>
    <t>Significant Accounting Policies (Details 4) - USD ($) $ in Thousands</t>
  </si>
  <si>
    <t>ARO liability at beginning of year</t>
  </si>
  <si>
    <t>Liabilities incurred</t>
  </si>
  <si>
    <t>Change in estimate</t>
  </si>
  <si>
    <t>ARO liability at end of year</t>
  </si>
  <si>
    <t>Less: Current portion of ARO at end of year</t>
  </si>
  <si>
    <t>Total long-term ARO at end of year</t>
  </si>
  <si>
    <t>Cash savings to be paid under tax receivable agreement with JEH and the pre-IPO owners (as a percent)</t>
  </si>
  <si>
    <t>85.00%</t>
  </si>
  <si>
    <t>Benefits of cash savings retained under tax receivable agreement (as a percent)</t>
  </si>
  <si>
    <t>15.00%</t>
  </si>
  <si>
    <t>Liabilities recorded</t>
  </si>
  <si>
    <t>Future Tax Benefits</t>
  </si>
  <si>
    <t>Significant Accounting Policies (Details 5) - shares</t>
  </si>
  <si>
    <t>Performance Unit Awards</t>
  </si>
  <si>
    <t>Performance period of shareholder return</t>
  </si>
  <si>
    <t>Stock-based Compensation expensed recognition period</t>
  </si>
  <si>
    <t>2013 Omnibus Incentive Plan | Class A common stock</t>
  </si>
  <si>
    <t>Shares reserved (in shares)</t>
  </si>
  <si>
    <t>Minimum | Performance Unit Awards</t>
  </si>
  <si>
    <t>Number of shares of common stock issuable upon vesting of the performance share awards (as a percent)</t>
  </si>
  <si>
    <t>0.00%</t>
  </si>
  <si>
    <t>Maximum | Performance Unit Awards</t>
  </si>
  <si>
    <t>200.00%</t>
  </si>
  <si>
    <t>Fair Value Measurement (Details) - USD ($) $ in Thousands</t>
  </si>
  <si>
    <t>Long-term assets</t>
  </si>
  <si>
    <t>Long-term liabilities</t>
  </si>
  <si>
    <t>Fair Value | Commodity Derivative Instruments</t>
  </si>
  <si>
    <t>Level 2 | Commodity Derivative Instruments</t>
  </si>
  <si>
    <t>Level 3 | Commodity Derivative Instruments</t>
  </si>
  <si>
    <t>Fair Value Measurement (Details 2) $ in Thousands</t>
  </si>
  <si>
    <t>Jun. 30, 2015USD ($)$ / bbl$ / MMBTU</t>
  </si>
  <si>
    <t>Dec. 31, 2014USD ($)$ / bbl$ / MMBTU</t>
  </si>
  <si>
    <t>Basis swaps | Minimum</t>
  </si>
  <si>
    <t>Commodity Derivative Instruments - Liabilities</t>
  </si>
  <si>
    <t>Forward basis prices (in dollars per MMBtu) | $ / MMBTU</t>
  </si>
  <si>
    <t>Basis swaps | Maximum</t>
  </si>
  <si>
    <t>Natural gas liquids | Swaps | Minimum</t>
  </si>
  <si>
    <t>Commodity Derivative Instruments - Assets</t>
  </si>
  <si>
    <t>Natural gas liquid futures prices (in dollars per barrel) | $ / bbl</t>
  </si>
  <si>
    <t>Natural gas liquids | Swaps | Maximum</t>
  </si>
  <si>
    <t>Fair Value</t>
  </si>
  <si>
    <t>Discounted cash flow approach | Level 3 | Commodity Derivative Instruments | Natural gas liquids | Swaps</t>
  </si>
  <si>
    <t>Discounted cash flow approach | Level 3 | Commodity Derivative Instruments | Natural gas liquids | Swaps | Minimum</t>
  </si>
  <si>
    <t>Discounted cash flow approach | Level 3 | Commodity Derivative Instruments | Natural gas liquids | Swaps | Maximum</t>
  </si>
  <si>
    <t>Discounted cash flow approach | Level 3 | Commodity Derivative Instruments | Natural gas | Basis swaps</t>
  </si>
  <si>
    <t>Discounted cash flow approach | Level 3 | Commodity Derivative Instruments | Natural gas | Basis swaps | Minimum</t>
  </si>
  <si>
    <t>Discounted cash flow approach | Level 3 | Commodity Derivative Instruments | Natural gas | Basis swaps | Maximum</t>
  </si>
  <si>
    <t>Fair Value Measurement (Details 3) - USD ($) $ in Thousands</t>
  </si>
  <si>
    <t>Nonrecurring | Carrying Amount | 2022 Notes | Senior notes</t>
  </si>
  <si>
    <t>Debt</t>
  </si>
  <si>
    <t>Nonrecurring | Carrying Amount | 2023 Notes | Senior notes</t>
  </si>
  <si>
    <t>Nonrecurring | Carrying Amount | Revolver</t>
  </si>
  <si>
    <t>Nonrecurring | Fair Value | 2022 Notes | Senior notes</t>
  </si>
  <si>
    <t>Nonrecurring | Fair Value | 2023 Notes | Senior notes</t>
  </si>
  <si>
    <t>Nonrecurring | Fair Value | Revolver</t>
  </si>
  <si>
    <t>Changes in fair value of Level 3 instruments</t>
  </si>
  <si>
    <t>Balance at the beginning of the period</t>
  </si>
  <si>
    <t>Purchases</t>
  </si>
  <si>
    <t>Settlements</t>
  </si>
  <si>
    <t>Transfer to Level 2</t>
  </si>
  <si>
    <t>Changes in fair value</t>
  </si>
  <si>
    <t>Balance at the end of the period</t>
  </si>
  <si>
    <t>Fair Value Measurement (Details 4) $ in Millions</t>
  </si>
  <si>
    <t>Nonfinancial Assets and Liabilities</t>
  </si>
  <si>
    <t>Impairment of unproved properties</t>
  </si>
  <si>
    <t>Impairment of proved properties</t>
  </si>
  <si>
    <t>Commodity Derivative Instruments (Details) $ in Millions</t>
  </si>
  <si>
    <t>Jun. 30, 2015USD ($)bbl / moMMBTU / mo$ / bbl$ / MMBTU</t>
  </si>
  <si>
    <t>Dec. 31, 2014bbl / moMMBTU / mo$ / bbl$ / MMBTU</t>
  </si>
  <si>
    <t>Derivative instruments and hedging activities</t>
  </si>
  <si>
    <t>Contract differential (in dollars per mmbtu) | $ / MMBTU</t>
  </si>
  <si>
    <t>Nonmonetary notional amount</t>
  </si>
  <si>
    <t>Basis swaps | Weighted Average</t>
  </si>
  <si>
    <t>Oil | Swaps | Minimum</t>
  </si>
  <si>
    <t>Exercise price (in dollars per barrels) | $ / bbl</t>
  </si>
  <si>
    <t>Nonmonetary notional amount | bbl / mo</t>
  </si>
  <si>
    <t>Oil | Swaps | Maximum</t>
  </si>
  <si>
    <t>Oil | Swaps | Weighted Average</t>
  </si>
  <si>
    <t>Natural gas | Swaps | Minimum</t>
  </si>
  <si>
    <t>Exercise price (in dollars per mmbtu) | $ / MMBTU</t>
  </si>
  <si>
    <t>Natural gas | Swaps | Maximum</t>
  </si>
  <si>
    <t>Natural gas | Swaps | Weighted Average</t>
  </si>
  <si>
    <t>Natural gas liquids | Swaps | Weighted Average</t>
  </si>
  <si>
    <t>Net gains (Losses) recognized on derivative instruments | $</t>
  </si>
  <si>
    <t>Commodity Derivative Instruments (Details 2)</t>
  </si>
  <si>
    <t>Jun. 30, 2015Counterparty</t>
  </si>
  <si>
    <t>Number of counterparties to commodity derivative contracts</t>
  </si>
  <si>
    <t>Commodity Derivative Instruments (Details 3) - Commodity Derivative Instruments - USD ($) $ in Thousands</t>
  </si>
  <si>
    <t>Assets</t>
  </si>
  <si>
    <t>Gross Amounts of Recognized Assets</t>
  </si>
  <si>
    <t>Gross Amounts Offset in the Balance Sheet</t>
  </si>
  <si>
    <t>Net Amounts of Assets Presented in the Balance Sheet</t>
  </si>
  <si>
    <t>Net Amount</t>
  </si>
  <si>
    <t>Commodity Derivative Instruments (Details 4) - Commodity Derivative Instruments - USD ($) $ in Thousands</t>
  </si>
  <si>
    <t>Liabilities</t>
  </si>
  <si>
    <t>Gross Amounts of Recognized Liabilities</t>
  </si>
  <si>
    <t>Net Amounts of Liabilities Presented in the Balance Sheet</t>
  </si>
  <si>
    <t>Long-Term Debt (Details)</t>
  </si>
  <si>
    <t>Feb. 23, 2015USD ($)</t>
  </si>
  <si>
    <t>Apr. 01, 2014USD ($)</t>
  </si>
  <si>
    <t>Apr. 01, 2015USD ($)</t>
  </si>
  <si>
    <t>Nov. 06, 2014USD ($)</t>
  </si>
  <si>
    <t>Nov. 05, 2014USD ($)</t>
  </si>
  <si>
    <t>Dec. 31, 2009agreement</t>
  </si>
  <si>
    <t>Total carrying amount</t>
  </si>
  <si>
    <t>Proceeds from Issuance of Senior Long-term Debt</t>
  </si>
  <si>
    <t>Number of credit agreements | agreement</t>
  </si>
  <si>
    <t>Total Principal Amount / Face Value</t>
  </si>
  <si>
    <t>Less: unamortized discount</t>
  </si>
  <si>
    <t>2022 Notes | Senior notes</t>
  </si>
  <si>
    <t>Stated interest rate (as a percent)</t>
  </si>
  <si>
    <t>6.75%</t>
  </si>
  <si>
    <t>Accrued interest</t>
  </si>
  <si>
    <t>2023 Notes</t>
  </si>
  <si>
    <t>2023 Notes | Senior notes</t>
  </si>
  <si>
    <t>9.25%</t>
  </si>
  <si>
    <t>Discount of principal amount, as a percentage</t>
  </si>
  <si>
    <t>94.59%</t>
  </si>
  <si>
    <t>Revolver</t>
  </si>
  <si>
    <t>Repayment of borrowings</t>
  </si>
  <si>
    <t>Borrowing base</t>
  </si>
  <si>
    <t>Average outstanding balance</t>
  </si>
  <si>
    <t>Total interest and commitment fees</t>
  </si>
  <si>
    <t>Revolver | London Interbank Offered Rate (LIBOR) | Minimum</t>
  </si>
  <si>
    <t>Margin interest rate (as a percent)</t>
  </si>
  <si>
    <t>1.50%</t>
  </si>
  <si>
    <t>Revolver | London Interbank Offered Rate (LIBOR) | Maximum</t>
  </si>
  <si>
    <t>2.50%</t>
  </si>
  <si>
    <t>Revolver | Federal Funds Effective Swap Rate</t>
  </si>
  <si>
    <t>0.50%</t>
  </si>
  <si>
    <t>Revolver | Base rate | Minimum</t>
  </si>
  <si>
    <t>Revolver | Base rate | Maximum</t>
  </si>
  <si>
    <t>Revolver | One Month Adjust LIBO Rate</t>
  </si>
  <si>
    <t>1.00%</t>
  </si>
  <si>
    <t>Term Loan</t>
  </si>
  <si>
    <t>Unamortized deferred financing costs</t>
  </si>
  <si>
    <t>Stock-based Compensation (Details) $ / shares in Units, $ in Millions</t>
  </si>
  <si>
    <t>Jun. 30, 2015USD ($)director$ / sharesshares</t>
  </si>
  <si>
    <t>Dec. 31, 2014$ / sharesshares</t>
  </si>
  <si>
    <t>Restricted Stock</t>
  </si>
  <si>
    <t>Weighted Average Grant Date Fair Value per Share</t>
  </si>
  <si>
    <t>Exchangeable ratio of vested performance unit (as a percent)</t>
  </si>
  <si>
    <t>Performance Unit Awards | Minimum</t>
  </si>
  <si>
    <t>Number of shares of common stock issuable upon vesting of the performance unit awards (as a percent)</t>
  </si>
  <si>
    <t>Performance Unit Awards | Maximum</t>
  </si>
  <si>
    <t>General and administrative expenses | Performance Unit Awards</t>
  </si>
  <si>
    <t>Stock compensation expense | $</t>
  </si>
  <si>
    <t>General and administrative expenses | Restricted Stock Unit Awards</t>
  </si>
  <si>
    <t>Units/ Awards</t>
  </si>
  <si>
    <t>Unvested at the beginning of the period (in shares)</t>
  </si>
  <si>
    <t>Granted (in shares)</t>
  </si>
  <si>
    <t>Unvested at the end of the period (in shares)</t>
  </si>
  <si>
    <t>Unvested at the beginning of the period (in dollars per share) | $ / shares</t>
  </si>
  <si>
    <t>Granted (in dollars per share) | $ / shares</t>
  </si>
  <si>
    <t>Unvested at the end of the period (in dollars per share) | $ / shares</t>
  </si>
  <si>
    <t>Non-employee members of Board Of Directors | Class A common stock | Restricted Stock</t>
  </si>
  <si>
    <t>Number of non-employee members of the Board of Directors to whom awards were granted | director</t>
  </si>
  <si>
    <t>Management units | Officers and employees | Restricted Stock Unit Awards</t>
  </si>
  <si>
    <t>Forfeited (in shares)</t>
  </si>
  <si>
    <t>Vested (in shares)</t>
  </si>
  <si>
    <t>Forfeited (in dollars per share) | $ / shares</t>
  </si>
  <si>
    <t>Vested (in dollars per share) | $ / shares</t>
  </si>
  <si>
    <t>Management incentive plan | Management units | JEH | General and administrative expenses</t>
  </si>
  <si>
    <t>Management incentive plan | Management units | JEH | Management</t>
  </si>
  <si>
    <t>Earnings (loss) per Share (Details) - Jun. 30, 2015 - shares</t>
  </si>
  <si>
    <t>Earnings per Share</t>
  </si>
  <si>
    <t>Antidilutive Securities Excluded from Computation of Earnings Per Share, Amount</t>
  </si>
  <si>
    <t>Restricted Stock Unit Awards</t>
  </si>
  <si>
    <t>Earnings (loss) per Share (Details 2) - USD ($) $ / shares in Units, shares in Thousands, $ in Thousands</t>
  </si>
  <si>
    <t>Income (numerator):</t>
  </si>
  <si>
    <t>Weighted-average shares (denominator):</t>
  </si>
  <si>
    <t>Weighted-average number of shares of Class A common stock - basic</t>
  </si>
  <si>
    <t>Weighted-average number of shares of Class A common stock - diluted</t>
  </si>
  <si>
    <t>Earnings (loss) per share:</t>
  </si>
  <si>
    <t>Income Taxes (Details) - USD ($) $ in Thousands</t>
  </si>
  <si>
    <t>Effective tax rate (as a percent)</t>
  </si>
  <si>
    <t>20.80%</t>
  </si>
  <si>
    <t>19.60%</t>
  </si>
  <si>
    <t>Statutory rate (as a percent)</t>
  </si>
  <si>
    <t>35.00%</t>
  </si>
  <si>
    <t>Non-controlling interests</t>
  </si>
  <si>
    <t>Subsidiary Guarantors (Details)</t>
  </si>
  <si>
    <t>Classes of stock, number</t>
  </si>
  <si>
    <t>Economic interests</t>
  </si>
  <si>
    <t>100.00%</t>
  </si>
  <si>
    <t>Votes per share entitled to stockholders</t>
  </si>
  <si>
    <t>Issuers</t>
  </si>
  <si>
    <t>Economic interest</t>
  </si>
  <si>
    <t>49.30%</t>
  </si>
  <si>
    <t>Existing Owners | Class A common stock</t>
  </si>
  <si>
    <t>Ratio in which JEH Units and Class B common stock is exchanged for Class A common stock</t>
  </si>
  <si>
    <t>Issuance of debt</t>
  </si>
  <si>
    <t>Senior notes | 2022 Notes</t>
  </si>
  <si>
    <t>Senior notes | 2023 Notes</t>
  </si>
  <si>
    <t>Issuers | Guarantor Subsidiaries</t>
  </si>
  <si>
    <t>Ownership percentage in subsidiary guarantors</t>
  </si>
  <si>
    <t>Existing Owners | Issuers</t>
  </si>
  <si>
    <t>50.70%</t>
  </si>
  <si>
    <t>Subsidiary Guarantors (Details 2) - USD ($) $ / shares in Units, $ in Thousands</t>
  </si>
  <si>
    <t>Stockholders' / members' equity</t>
  </si>
  <si>
    <t>Eliminations</t>
  </si>
  <si>
    <t>Intercompany receivable</t>
  </si>
  <si>
    <t>Investment in Subsidiaries</t>
  </si>
  <si>
    <t>Intercompany payable</t>
  </si>
  <si>
    <t>Members' equity</t>
  </si>
  <si>
    <t>JEI (Parent)</t>
  </si>
  <si>
    <t>JEI (Parent) | Class A common stock</t>
  </si>
  <si>
    <t>JEI (Parent) | Class B common stock</t>
  </si>
  <si>
    <t>Guarantor Subsidiaries</t>
  </si>
  <si>
    <t>Non-Guarantor Subsidiaries</t>
  </si>
  <si>
    <t>Subsidiary Guarantors (Details 3) - USD ($) $ in Thousands</t>
  </si>
  <si>
    <t>Net loss on commodity derivatives</t>
  </si>
  <si>
    <t>Equity interest in income</t>
  </si>
  <si>
    <t>Subsidiary Guarantors (Details 4) - USD ($) $ in Thousan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s="1" t="s">
        <v>0</v>
      </c>
      <c r="B1" s="2" t="s">
        <v>1</v>
      </c>
    </row>
    <row r="2" spans="1:3">
      <c r="B2" s="2" t="s">
        <v>2</v>
      </c>
      <c r="C2" s="2" t="s">
        <v>3</v>
      </c>
    </row>
    <row r="3" spans="1:3">
      <c r="A3" s="3" t="s">
        <v>4</v>
      </c>
      <c r="B3" s="3" t="s">
        <v>5</v>
      </c>
    </row>
    <row r="4" spans="1:3">
      <c r="A4" s="3" t="s">
        <v>6</v>
      </c>
      <c r="B4" s="4" t="n">
        <v>157316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5</v>
      </c>
    </row>
    <row r="12" spans="1:3">
      <c r="A12" s="3" t="s">
        <v>20</v>
      </c>
      <c r="B12" s="5" t="s">
        <v>21</v>
      </c>
    </row>
    <row r="13" spans="1:3">
      <c r="A13" s="3" t="s">
        <v>22</v>
      </c>
    </row>
    <row r="14" spans="1:3">
      <c r="A14" s="3" t="s">
        <v>23</v>
      </c>
      <c r="C14" s="4" t="n">
        <v>30508676</v>
      </c>
    </row>
    <row r="15" spans="1:3">
      <c r="A15" s="3" t="s">
        <v>24</v>
      </c>
    </row>
    <row r="16" spans="1:3">
      <c r="A16" s="3" t="s">
        <v>23</v>
      </c>
      <c r="C16" s="4" t="n">
        <v>31283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6" t="s">
        <v>156</v>
      </c>
    </row>
    <row r="4" spans="1:2">
      <c r="A4" s="3" t="s">
        <v>176</v>
      </c>
      <c r="B4" s="3" t="s">
        <v>177</v>
      </c>
    </row>
    <row r="5" spans="1:2">
      <c r="A5" s="3" t="s">
        <v>178</v>
      </c>
      <c r="B5" s="3" t="s">
        <v>179</v>
      </c>
    </row>
    <row r="6" spans="1:2">
      <c r="A6" s="3" t="s">
        <v>180</v>
      </c>
      <c r="B6" s="3" t="s">
        <v>181</v>
      </c>
    </row>
    <row r="7" spans="1:2">
      <c r="A7" s="3" t="s">
        <v>182</v>
      </c>
      <c r="B7" s="3" t="s">
        <v>183</v>
      </c>
    </row>
    <row r="8" spans="1:2">
      <c r="A8" s="3" t="s">
        <v>184</v>
      </c>
      <c r="B8" s="3" t="s">
        <v>185</v>
      </c>
    </row>
    <row r="9" spans="1:2">
      <c r="A9" s="3" t="s">
        <v>186</v>
      </c>
      <c r="B9" s="3" t="s">
        <v>187</v>
      </c>
    </row>
    <row r="10" spans="1:2">
      <c r="A10" s="3" t="s">
        <v>188</v>
      </c>
      <c r="B10" s="3" t="s">
        <v>189</v>
      </c>
    </row>
    <row r="11" spans="1:2">
      <c r="A11" s="3" t="s">
        <v>190</v>
      </c>
      <c r="B11" s="3" t="s">
        <v>191</v>
      </c>
    </row>
    <row r="12" spans="1:2">
      <c r="A12" s="3" t="s">
        <v>192</v>
      </c>
      <c r="B12"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6" t="s">
        <v>154</v>
      </c>
    </row>
    <row r="4" spans="1:2">
      <c r="A4" s="3" t="s">
        <v>195</v>
      </c>
      <c r="B4" s="3" t="s">
        <v>196</v>
      </c>
    </row>
    <row r="5" spans="1:2">
      <c r="A5" s="3" t="s">
        <v>197</v>
      </c>
      <c r="B5"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6" t="s">
        <v>156</v>
      </c>
    </row>
    <row r="4" spans="1:2">
      <c r="A4" s="3" t="s">
        <v>200</v>
      </c>
      <c r="B4" s="3" t="s">
        <v>201</v>
      </c>
    </row>
    <row r="5" spans="1:2">
      <c r="A5" s="3" t="s">
        <v>202</v>
      </c>
      <c r="B5" s="3" t="s">
        <v>203</v>
      </c>
    </row>
    <row r="6" spans="1:2">
      <c r="A6" s="3" t="s">
        <v>204</v>
      </c>
      <c r="B6"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5</v>
      </c>
      <c r="B1" s="2" t="s">
        <v>2</v>
      </c>
      <c r="C1" s="2" t="s">
        <v>26</v>
      </c>
    </row>
    <row r="2" spans="1:3">
      <c r="A2" s="6" t="s">
        <v>27</v>
      </c>
    </row>
    <row r="3" spans="1:3">
      <c r="A3" s="3" t="s">
        <v>28</v>
      </c>
      <c r="B3" s="7" t="n">
        <v>22875</v>
      </c>
      <c r="C3" s="7" t="n">
        <v>13566</v>
      </c>
    </row>
    <row r="4" spans="1:3">
      <c r="A4" s="3" t="s">
        <v>29</v>
      </c>
      <c r="B4" s="4" t="n">
        <v>272</v>
      </c>
      <c r="C4" s="4" t="n">
        <v>149</v>
      </c>
    </row>
    <row r="5" spans="1:3">
      <c r="A5" s="6" t="s">
        <v>30</v>
      </c>
    </row>
    <row r="6" spans="1:3">
      <c r="A6" s="3" t="s">
        <v>31</v>
      </c>
      <c r="B6" s="4" t="n">
        <v>31025</v>
      </c>
      <c r="C6" s="4" t="n">
        <v>51482</v>
      </c>
    </row>
    <row r="7" spans="1:3">
      <c r="A7" s="3" t="s">
        <v>32</v>
      </c>
      <c r="B7" s="4" t="n">
        <v>16413</v>
      </c>
      <c r="C7" s="4" t="n">
        <v>41761</v>
      </c>
    </row>
    <row r="8" spans="1:3">
      <c r="A8" s="3" t="s">
        <v>33</v>
      </c>
      <c r="B8" s="4" t="n">
        <v>10681</v>
      </c>
      <c r="C8" s="4" t="n">
        <v>12512</v>
      </c>
    </row>
    <row r="9" spans="1:3">
      <c r="A9" s="3" t="s">
        <v>34</v>
      </c>
      <c r="B9" s="4" t="n">
        <v>90448</v>
      </c>
      <c r="C9" s="4" t="n">
        <v>121519</v>
      </c>
    </row>
    <row r="10" spans="1:3">
      <c r="A10" s="3" t="s">
        <v>35</v>
      </c>
      <c r="B10" s="4" t="n">
        <v>2227</v>
      </c>
      <c r="C10" s="4" t="n">
        <v>3374</v>
      </c>
    </row>
    <row r="11" spans="1:3">
      <c r="A11" s="3" t="s">
        <v>36</v>
      </c>
      <c r="B11" s="4" t="n">
        <v>173941</v>
      </c>
      <c r="C11" s="4" t="n">
        <v>244363</v>
      </c>
    </row>
    <row r="12" spans="1:3">
      <c r="A12" s="3" t="s">
        <v>37</v>
      </c>
      <c r="B12" s="4" t="n">
        <v>1665153</v>
      </c>
      <c r="C12" s="4" t="n">
        <v>1638860</v>
      </c>
    </row>
    <row r="13" spans="1:3">
      <c r="A13" s="3" t="s">
        <v>38</v>
      </c>
      <c r="B13" s="4" t="n">
        <v>3827</v>
      </c>
      <c r="C13" s="4" t="n">
        <v>4048</v>
      </c>
    </row>
    <row r="14" spans="1:3">
      <c r="A14" s="3" t="s">
        <v>34</v>
      </c>
      <c r="B14" s="4" t="n">
        <v>70979</v>
      </c>
      <c r="C14" s="4" t="n">
        <v>87055</v>
      </c>
    </row>
    <row r="15" spans="1:3">
      <c r="A15" s="3" t="s">
        <v>39</v>
      </c>
      <c r="B15" s="4" t="n">
        <v>20001</v>
      </c>
      <c r="C15" s="4" t="n">
        <v>20352</v>
      </c>
    </row>
    <row r="16" spans="1:3">
      <c r="A16" s="3" t="s">
        <v>40</v>
      </c>
      <c r="B16" s="4" t="n">
        <v>2554</v>
      </c>
      <c r="C16" s="4" t="n">
        <v>171</v>
      </c>
    </row>
    <row r="17" spans="1:3">
      <c r="A17" s="3" t="s">
        <v>41</v>
      </c>
      <c r="B17" s="4" t="n">
        <v>1936455</v>
      </c>
      <c r="C17" s="4" t="n">
        <v>1994849</v>
      </c>
    </row>
    <row r="18" spans="1:3">
      <c r="A18" s="6" t="s">
        <v>42</v>
      </c>
    </row>
    <row r="19" spans="1:3">
      <c r="A19" s="3" t="s">
        <v>43</v>
      </c>
      <c r="B19" s="4" t="n">
        <v>41999</v>
      </c>
      <c r="C19" s="4" t="n">
        <v>136337</v>
      </c>
    </row>
    <row r="20" spans="1:3">
      <c r="A20" s="3" t="s">
        <v>44</v>
      </c>
      <c r="B20" s="4" t="n">
        <v>47251</v>
      </c>
      <c r="C20" s="4" t="n">
        <v>70469</v>
      </c>
    </row>
    <row r="21" spans="1:3">
      <c r="A21" s="3" t="s">
        <v>45</v>
      </c>
      <c r="B21" s="4" t="n">
        <v>29027</v>
      </c>
      <c r="C21" s="4" t="n">
        <v>19401</v>
      </c>
    </row>
    <row r="22" spans="1:3">
      <c r="A22" s="3" t="s">
        <v>46</v>
      </c>
      <c r="B22" s="4" t="n">
        <v>434</v>
      </c>
      <c r="C22" s="4" t="n">
        <v>718</v>
      </c>
    </row>
    <row r="23" spans="1:3">
      <c r="A23" s="3" t="s">
        <v>47</v>
      </c>
      <c r="B23" s="4" t="n">
        <v>3246</v>
      </c>
      <c r="C23" s="4" t="n">
        <v>3074</v>
      </c>
    </row>
    <row r="24" spans="1:3">
      <c r="A24" s="3" t="s">
        <v>48</v>
      </c>
      <c r="B24" s="4" t="n">
        <v>121957</v>
      </c>
      <c r="C24" s="4" t="n">
        <v>229999</v>
      </c>
    </row>
    <row r="25" spans="1:3">
      <c r="A25" s="3" t="s">
        <v>49</v>
      </c>
      <c r="B25" s="4" t="n">
        <v>100000</v>
      </c>
      <c r="C25" s="4" t="n">
        <v>360000</v>
      </c>
    </row>
    <row r="26" spans="1:3">
      <c r="A26" s="3" t="s">
        <v>50</v>
      </c>
      <c r="B26" s="4" t="n">
        <v>737066</v>
      </c>
      <c r="C26" s="4" t="n">
        <v>500000</v>
      </c>
    </row>
    <row r="27" spans="1:3">
      <c r="A27" s="3" t="s">
        <v>51</v>
      </c>
      <c r="B27" s="4" t="n">
        <v>12349</v>
      </c>
      <c r="C27" s="4" t="n">
        <v>13377</v>
      </c>
    </row>
    <row r="28" spans="1:3">
      <c r="A28" s="3" t="s">
        <v>52</v>
      </c>
      <c r="B28" s="4" t="n">
        <v>370</v>
      </c>
      <c r="C28" s="4" t="n">
        <v>28</v>
      </c>
    </row>
    <row r="29" spans="1:3">
      <c r="A29" s="3" t="s">
        <v>47</v>
      </c>
      <c r="B29" s="4" t="n">
        <v>11706</v>
      </c>
      <c r="C29" s="4" t="n">
        <v>10536</v>
      </c>
    </row>
    <row r="30" spans="1:3">
      <c r="A30" s="3" t="s">
        <v>53</v>
      </c>
      <c r="B30" s="4" t="n">
        <v>39873</v>
      </c>
      <c r="C30" s="4" t="n">
        <v>803</v>
      </c>
    </row>
    <row r="31" spans="1:3">
      <c r="A31" s="3" t="s">
        <v>46</v>
      </c>
      <c r="B31" s="4" t="n">
        <v>15451</v>
      </c>
      <c r="C31" s="4" t="n">
        <v>26756</v>
      </c>
    </row>
    <row r="32" spans="1:3">
      <c r="A32" s="3" t="s">
        <v>54</v>
      </c>
      <c r="B32" s="7" t="n">
        <v>1038772</v>
      </c>
      <c r="C32" s="7" t="n">
        <v>1141499</v>
      </c>
    </row>
    <row r="33" spans="1:3">
      <c r="A33" s="3" t="s">
        <v>55</v>
      </c>
    </row>
    <row r="34" spans="1:3">
      <c r="A34" s="6" t="s">
        <v>56</v>
      </c>
    </row>
    <row r="35" spans="1:3">
      <c r="A35" s="3" t="s">
        <v>57</v>
      </c>
      <c r="B35" s="7" t="n">
        <v>-358</v>
      </c>
      <c r="C35" s="7" t="n">
        <v>-358</v>
      </c>
    </row>
    <row r="36" spans="1:3">
      <c r="A36" s="3" t="s">
        <v>58</v>
      </c>
      <c r="B36" s="4" t="n">
        <v>360697</v>
      </c>
      <c r="C36" s="4" t="n">
        <v>178763</v>
      </c>
    </row>
    <row r="37" spans="1:3">
      <c r="A37" s="3" t="s">
        <v>59</v>
      </c>
      <c r="B37" s="4" t="n">
        <v>22695</v>
      </c>
      <c r="C37" s="4" t="n">
        <v>38950</v>
      </c>
    </row>
    <row r="38" spans="1:3">
      <c r="A38" s="3" t="s">
        <v>56</v>
      </c>
      <c r="B38" s="4" t="n">
        <v>383096</v>
      </c>
      <c r="C38" s="4" t="n">
        <v>217405</v>
      </c>
    </row>
    <row r="39" spans="1:3">
      <c r="A39" s="3" t="s">
        <v>60</v>
      </c>
      <c r="B39" s="4" t="n">
        <v>514587</v>
      </c>
      <c r="C39" s="4" t="n">
        <v>635945</v>
      </c>
    </row>
    <row r="40" spans="1:3">
      <c r="A40" s="3" t="s">
        <v>61</v>
      </c>
      <c r="B40" s="4" t="n">
        <v>897683</v>
      </c>
      <c r="C40" s="4" t="n">
        <v>853350</v>
      </c>
    </row>
    <row r="41" spans="1:3">
      <c r="A41" s="3" t="s">
        <v>62</v>
      </c>
      <c r="B41" s="4" t="n">
        <v>1936455</v>
      </c>
      <c r="C41" s="4" t="n">
        <v>1994849</v>
      </c>
    </row>
    <row r="42" spans="1:3">
      <c r="A42" s="3" t="s">
        <v>22</v>
      </c>
    </row>
    <row r="43" spans="1:3">
      <c r="A43" s="6" t="s">
        <v>56</v>
      </c>
    </row>
    <row r="44" spans="1:3">
      <c r="A44" s="3" t="s">
        <v>63</v>
      </c>
      <c r="B44" s="4" t="n">
        <v>31</v>
      </c>
      <c r="C44" s="4" t="n">
        <v>13</v>
      </c>
    </row>
    <row r="45" spans="1:3">
      <c r="A45" s="3" t="s">
        <v>24</v>
      </c>
    </row>
    <row r="46" spans="1:3">
      <c r="A46" s="6" t="s">
        <v>56</v>
      </c>
    </row>
    <row r="47" spans="1:3">
      <c r="A47" s="3" t="s">
        <v>63</v>
      </c>
      <c r="B47" s="7" t="n">
        <v>31</v>
      </c>
      <c r="C47" s="7" t="n">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6" t="s">
        <v>158</v>
      </c>
    </row>
    <row r="4" spans="1:2">
      <c r="A4" s="3" t="s">
        <v>207</v>
      </c>
      <c r="B4" s="3" t="s">
        <v>208</v>
      </c>
    </row>
    <row r="5" spans="1:2">
      <c r="A5" s="3" t="s">
        <v>209</v>
      </c>
      <c r="B5" s="3" t="s">
        <v>210</v>
      </c>
    </row>
    <row r="6" spans="1:2">
      <c r="A6" s="3" t="s">
        <v>211</v>
      </c>
      <c r="B6" s="3" t="s">
        <v>212</v>
      </c>
    </row>
    <row r="7" spans="1:2">
      <c r="A7" s="3" t="s">
        <v>213</v>
      </c>
      <c r="B7"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6" t="s">
        <v>161</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0</v>
      </c>
      <c r="B1" s="2" t="s">
        <v>1</v>
      </c>
    </row>
    <row r="2" spans="1:2">
      <c r="B2" s="2" t="s">
        <v>2</v>
      </c>
    </row>
    <row r="3" spans="1:2">
      <c r="A3" s="6" t="s">
        <v>163</v>
      </c>
    </row>
    <row r="4" spans="1:2">
      <c r="A4" s="3" t="s">
        <v>221</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r="1" spans="1:2">
      <c r="A1" s="1" t="s">
        <v>223</v>
      </c>
      <c r="B1" s="2" t="s">
        <v>1</v>
      </c>
    </row>
    <row r="2" spans="1:2">
      <c r="B2" s="2" t="s">
        <v>2</v>
      </c>
    </row>
    <row r="3" spans="1:2">
      <c r="A3" s="3" t="s">
        <v>224</v>
      </c>
    </row>
    <row r="4" spans="1:2">
      <c r="A4" s="6" t="s">
        <v>165</v>
      </c>
    </row>
    <row r="5" spans="1:2">
      <c r="A5" s="3" t="s">
        <v>225</v>
      </c>
      <c r="B5" s="3" t="s">
        <v>226</v>
      </c>
    </row>
    <row r="6" spans="1:2">
      <c r="A6" s="3" t="s">
        <v>227</v>
      </c>
    </row>
    <row r="7" spans="1:2">
      <c r="A7" s="6" t="s">
        <v>165</v>
      </c>
    </row>
    <row r="8" spans="1:2">
      <c r="A8" s="3" t="s">
        <v>225</v>
      </c>
      <c r="B8" s="3" t="s">
        <v>228</v>
      </c>
    </row>
    <row r="9" spans="1:2">
      <c r="A9" s="3" t="s">
        <v>229</v>
      </c>
    </row>
    <row r="10" spans="1:2">
      <c r="A10" s="6" t="s">
        <v>165</v>
      </c>
    </row>
    <row r="11" spans="1:2">
      <c r="A11" s="3" t="s">
        <v>225</v>
      </c>
      <c r="B11" s="3" t="s">
        <v>230</v>
      </c>
    </row>
    <row r="12" spans="1:2">
      <c r="A12" s="3" t="s">
        <v>231</v>
      </c>
    </row>
    <row r="13" spans="1:2">
      <c r="A13" s="6" t="s">
        <v>165</v>
      </c>
    </row>
    <row r="14" spans="1:2">
      <c r="A14" s="3" t="s">
        <v>225</v>
      </c>
      <c r="B1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6" t="s">
        <v>167</v>
      </c>
    </row>
    <row r="4" spans="1:2">
      <c r="A4" s="3" t="s">
        <v>234</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6" t="s">
        <v>171</v>
      </c>
    </row>
    <row r="4" spans="1:2">
      <c r="A4" s="3" t="s">
        <v>237</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173</v>
      </c>
      <c r="B1" s="2" t="s">
        <v>1</v>
      </c>
    </row>
    <row r="2" spans="1:2">
      <c r="B2" s="2" t="s">
        <v>2</v>
      </c>
    </row>
    <row r="3" spans="1:2">
      <c r="A3" s="6" t="s">
        <v>173</v>
      </c>
    </row>
    <row r="4" spans="1:2">
      <c r="A4" s="3" t="s">
        <v>239</v>
      </c>
      <c r="B4" s="3" t="s">
        <v>240</v>
      </c>
    </row>
    <row r="5" spans="1:2">
      <c r="A5" s="3" t="s">
        <v>241</v>
      </c>
      <c r="B5" s="3" t="s">
        <v>242</v>
      </c>
    </row>
    <row r="6" spans="1:2">
      <c r="A6" s="3" t="s">
        <v>243</v>
      </c>
      <c r="B6"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27"/>
  </cols>
  <sheetData>
    <row r="1" spans="1:4">
      <c r="A1" s="1" t="s">
        <v>245</v>
      </c>
      <c r="B1" s="2" t="s">
        <v>3</v>
      </c>
      <c r="C1" s="2" t="s">
        <v>246</v>
      </c>
      <c r="D1" s="2" t="s">
        <v>247</v>
      </c>
    </row>
    <row r="2" spans="1:4">
      <c r="A2" s="6" t="s">
        <v>248</v>
      </c>
    </row>
    <row r="3" spans="1:4">
      <c r="A3" s="3" t="s">
        <v>249</v>
      </c>
      <c r="D3" s="4" t="n">
        <v>2</v>
      </c>
    </row>
    <row r="4" spans="1:4">
      <c r="A4" s="3" t="s">
        <v>250</v>
      </c>
      <c r="D4" s="4" t="n">
        <v>1</v>
      </c>
    </row>
    <row r="5" spans="1:4">
      <c r="A5" s="3" t="s">
        <v>251</v>
      </c>
      <c r="D5" s="4" t="n">
        <v>2</v>
      </c>
    </row>
    <row r="6" spans="1:4">
      <c r="A6" s="3" t="s">
        <v>252</v>
      </c>
    </row>
    <row r="7" spans="1:4">
      <c r="A7" s="6" t="s">
        <v>248</v>
      </c>
    </row>
    <row r="8" spans="1:4">
      <c r="A8" s="3" t="s">
        <v>253</v>
      </c>
      <c r="D8" s="4" t="n">
        <v>1</v>
      </c>
    </row>
    <row r="9" spans="1:4">
      <c r="A9" s="3" t="s">
        <v>254</v>
      </c>
      <c r="B9" s="3" t="s">
        <v>255</v>
      </c>
      <c r="C9" s="3" t="s">
        <v>25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7</v>
      </c>
      <c r="B1" s="2" t="s">
        <v>70</v>
      </c>
      <c r="D1" s="2" t="s">
        <v>1</v>
      </c>
    </row>
    <row r="2" spans="1:6">
      <c r="B2" s="2" t="s">
        <v>2</v>
      </c>
      <c r="C2" s="2" t="s">
        <v>71</v>
      </c>
      <c r="D2" s="2" t="s">
        <v>2</v>
      </c>
      <c r="E2" s="2" t="s">
        <v>71</v>
      </c>
      <c r="F2" s="2" t="s">
        <v>26</v>
      </c>
    </row>
    <row r="3" spans="1:6">
      <c r="A3" s="6" t="s">
        <v>258</v>
      </c>
    </row>
    <row r="4" spans="1:6">
      <c r="A4" s="3" t="s">
        <v>259</v>
      </c>
      <c r="B4" s="7" t="n">
        <v>1665153</v>
      </c>
      <c r="C4" s="7" t="n">
        <v>1445322</v>
      </c>
      <c r="D4" s="7" t="n">
        <v>1665153</v>
      </c>
      <c r="E4" s="7" t="n">
        <v>1445322</v>
      </c>
      <c r="F4" s="7" t="n">
        <v>1638860</v>
      </c>
    </row>
    <row r="5" spans="1:6">
      <c r="A5" s="3" t="s">
        <v>79</v>
      </c>
      <c r="B5" s="4" t="n">
        <v>51302</v>
      </c>
      <c r="C5" s="4" t="n">
        <v>45799</v>
      </c>
      <c r="D5" s="4" t="n">
        <v>103385</v>
      </c>
      <c r="E5" s="4" t="n">
        <v>86999</v>
      </c>
    </row>
    <row r="6" spans="1:6">
      <c r="A6" s="3" t="s">
        <v>260</v>
      </c>
      <c r="B6" s="4" t="n">
        <v>-23531</v>
      </c>
      <c r="C6" s="4" t="n">
        <v>36114</v>
      </c>
      <c r="D6" s="4" t="n">
        <v>-45369</v>
      </c>
      <c r="E6" s="4" t="n">
        <v>70131</v>
      </c>
    </row>
    <row r="7" spans="1:6">
      <c r="A7" s="3" t="s">
        <v>91</v>
      </c>
      <c r="B7" s="4" t="n">
        <v>-51180</v>
      </c>
      <c r="C7" s="4" t="n">
        <v>-11454</v>
      </c>
      <c r="D7" s="4" t="n">
        <v>-45484</v>
      </c>
      <c r="E7" s="4" t="n">
        <v>-3746</v>
      </c>
    </row>
    <row r="8" spans="1:6">
      <c r="A8" s="3" t="s">
        <v>92</v>
      </c>
      <c r="B8" s="4" t="n">
        <v>-32737</v>
      </c>
      <c r="C8" s="4" t="n">
        <v>-9397</v>
      </c>
      <c r="D8" s="4" t="n">
        <v>-29229</v>
      </c>
      <c r="E8" s="4" t="n">
        <v>-3058</v>
      </c>
    </row>
    <row r="9" spans="1:6">
      <c r="A9" s="3" t="s">
        <v>93</v>
      </c>
      <c r="B9" s="7" t="n">
        <v>-18443</v>
      </c>
      <c r="C9" s="7" t="n">
        <v>-2057</v>
      </c>
      <c r="D9" s="7" t="n">
        <v>-16255</v>
      </c>
      <c r="E9" s="7" t="n">
        <v>-688</v>
      </c>
    </row>
    <row r="10" spans="1:6">
      <c r="A10" s="3" t="s">
        <v>261</v>
      </c>
      <c r="B10" s="9" t="n">
        <v>-0.66</v>
      </c>
      <c r="C10" s="9" t="n">
        <v>-0.16</v>
      </c>
      <c r="D10" s="9" t="n">
        <v>-0.7</v>
      </c>
      <c r="E10" s="9" t="n">
        <v>-0.05</v>
      </c>
    </row>
    <row r="11" spans="1:6">
      <c r="A11" s="3" t="s">
        <v>262</v>
      </c>
      <c r="B11" s="9" t="n">
        <v>-0.66</v>
      </c>
      <c r="C11" s="9" t="n">
        <v>-0.16</v>
      </c>
      <c r="D11" s="9" t="n">
        <v>-0.7</v>
      </c>
      <c r="E11" s="9" t="n">
        <v>-0.05</v>
      </c>
    </row>
    <row r="12" spans="1:6">
      <c r="A12" s="3" t="s">
        <v>263</v>
      </c>
    </row>
    <row r="13" spans="1:6">
      <c r="A13" s="6" t="s">
        <v>258</v>
      </c>
    </row>
    <row r="14" spans="1:6">
      <c r="A14" s="3" t="s">
        <v>259</v>
      </c>
      <c r="C14" s="7" t="n">
        <v>1449765</v>
      </c>
      <c r="E14" s="7" t="n">
        <v>1449765</v>
      </c>
    </row>
    <row r="15" spans="1:6">
      <c r="A15" s="3" t="s">
        <v>79</v>
      </c>
      <c r="C15" s="4" t="n">
        <v>43211</v>
      </c>
      <c r="E15" s="4" t="n">
        <v>82556</v>
      </c>
    </row>
    <row r="16" spans="1:6">
      <c r="A16" s="3" t="s">
        <v>260</v>
      </c>
      <c r="C16" s="4" t="n">
        <v>38702</v>
      </c>
      <c r="E16" s="4" t="n">
        <v>74574</v>
      </c>
    </row>
    <row r="17" spans="1:6">
      <c r="A17" s="3" t="s">
        <v>91</v>
      </c>
      <c r="C17" s="4" t="n">
        <v>-9184</v>
      </c>
      <c r="E17" s="4" t="n">
        <v>204</v>
      </c>
    </row>
    <row r="18" spans="1:6">
      <c r="A18" s="3" t="s">
        <v>92</v>
      </c>
      <c r="C18" s="4" t="n">
        <v>-7537</v>
      </c>
      <c r="E18" s="4" t="n">
        <v>178</v>
      </c>
    </row>
    <row r="19" spans="1:6">
      <c r="A19" s="3" t="s">
        <v>93</v>
      </c>
      <c r="C19" s="7" t="n">
        <v>-1647</v>
      </c>
      <c r="E19" s="7" t="n">
        <v>26</v>
      </c>
    </row>
    <row r="20" spans="1:6">
      <c r="A20" s="3" t="s">
        <v>261</v>
      </c>
      <c r="C20" s="9" t="n">
        <v>-0.13</v>
      </c>
      <c r="E20" s="7" t="n">
        <v>0</v>
      </c>
    </row>
    <row r="21" spans="1:6">
      <c r="A21" s="3" t="s">
        <v>262</v>
      </c>
      <c r="C21" s="9" t="n">
        <v>-0.13</v>
      </c>
      <c r="E21" s="7" t="n">
        <v>0</v>
      </c>
    </row>
    <row r="22" spans="1:6">
      <c r="A22" s="3" t="s">
        <v>264</v>
      </c>
    </row>
    <row r="23" spans="1:6">
      <c r="A23" s="6" t="s">
        <v>258</v>
      </c>
    </row>
    <row r="24" spans="1:6">
      <c r="A24" s="3" t="s">
        <v>79</v>
      </c>
      <c r="C24" s="7" t="n">
        <v>2600</v>
      </c>
      <c r="E24" s="7" t="n">
        <v>4400</v>
      </c>
    </row>
    <row r="25" spans="1:6">
      <c r="A25" s="3" t="s">
        <v>93</v>
      </c>
      <c r="B25" s="7" t="n">
        <v>-2300</v>
      </c>
      <c r="D25" s="7" t="n">
        <v>-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65</v>
      </c>
      <c r="B1" s="2" t="s">
        <v>70</v>
      </c>
      <c r="E1" s="2" t="s">
        <v>1</v>
      </c>
      <c r="G1" s="2" t="s">
        <v>266</v>
      </c>
    </row>
    <row r="2" spans="1:7">
      <c r="B2" s="2" t="s">
        <v>2</v>
      </c>
      <c r="C2" s="2" t="s">
        <v>26</v>
      </c>
      <c r="D2" s="2" t="s">
        <v>71</v>
      </c>
      <c r="E2" s="2" t="s">
        <v>2</v>
      </c>
      <c r="F2" s="2" t="s">
        <v>71</v>
      </c>
      <c r="G2" s="2" t="s">
        <v>26</v>
      </c>
    </row>
    <row r="3" spans="1:7">
      <c r="A3" s="6" t="s">
        <v>267</v>
      </c>
    </row>
    <row r="4" spans="1:7">
      <c r="A4" s="3" t="s">
        <v>268</v>
      </c>
      <c r="B4" s="7" t="n">
        <v>3071</v>
      </c>
      <c r="D4" s="7" t="n">
        <v>6772</v>
      </c>
      <c r="E4" s="7" t="n">
        <v>6779</v>
      </c>
      <c r="F4" s="7" t="n">
        <v>13204</v>
      </c>
    </row>
    <row r="5" spans="1:7">
      <c r="A5" s="3" t="s">
        <v>269</v>
      </c>
      <c r="B5" s="4" t="n">
        <v>-13453</v>
      </c>
      <c r="D5" s="4" t="n">
        <v>-895</v>
      </c>
      <c r="E5" s="4" t="n">
        <v>-11109</v>
      </c>
      <c r="F5" s="4" t="n">
        <v>186</v>
      </c>
    </row>
    <row r="6" spans="1:7">
      <c r="A6" s="3" t="s">
        <v>93</v>
      </c>
      <c r="B6" s="4" t="n">
        <v>-18443</v>
      </c>
      <c r="D6" s="4" t="n">
        <v>-2057</v>
      </c>
      <c r="E6" s="4" t="n">
        <v>-16255</v>
      </c>
      <c r="F6" s="4" t="n">
        <v>-688</v>
      </c>
    </row>
    <row r="7" spans="1:7">
      <c r="A7" s="3" t="s">
        <v>130</v>
      </c>
      <c r="E7" s="4" t="n">
        <v>73044</v>
      </c>
      <c r="F7" s="4" t="n">
        <v>155307</v>
      </c>
    </row>
    <row r="8" spans="1:7">
      <c r="A8" s="3" t="s">
        <v>270</v>
      </c>
      <c r="B8" s="4" t="n">
        <v>31025</v>
      </c>
      <c r="C8" s="7" t="n">
        <v>51482</v>
      </c>
      <c r="E8" s="4" t="n">
        <v>31025</v>
      </c>
      <c r="G8" s="7" t="n">
        <v>51482</v>
      </c>
    </row>
    <row r="9" spans="1:7">
      <c r="A9" s="3" t="s">
        <v>46</v>
      </c>
      <c r="B9" s="4" t="n">
        <v>15451</v>
      </c>
      <c r="C9" s="4" t="n">
        <v>26756</v>
      </c>
      <c r="E9" s="4" t="n">
        <v>15451</v>
      </c>
      <c r="G9" s="4" t="n">
        <v>26756</v>
      </c>
    </row>
    <row r="10" spans="1:7">
      <c r="A10" s="3" t="s">
        <v>58</v>
      </c>
      <c r="B10" s="4" t="n">
        <v>360697</v>
      </c>
      <c r="C10" s="4" t="n">
        <v>178763</v>
      </c>
      <c r="E10" s="4" t="n">
        <v>360697</v>
      </c>
      <c r="G10" s="4" t="n">
        <v>178763</v>
      </c>
    </row>
    <row r="11" spans="1:7">
      <c r="A11" s="3" t="s">
        <v>59</v>
      </c>
      <c r="B11" s="4" t="n">
        <v>22695</v>
      </c>
      <c r="C11" s="4" t="n">
        <v>38950</v>
      </c>
      <c r="E11" s="4" t="n">
        <v>22695</v>
      </c>
      <c r="G11" s="4" t="n">
        <v>38950</v>
      </c>
    </row>
    <row r="12" spans="1:7">
      <c r="A12" s="3" t="s">
        <v>60</v>
      </c>
      <c r="B12" s="7" t="n">
        <v>514587</v>
      </c>
      <c r="C12" s="4" t="n">
        <v>635945</v>
      </c>
      <c r="E12" s="7" t="n">
        <v>514587</v>
      </c>
      <c r="G12" s="4" t="n">
        <v>635945</v>
      </c>
    </row>
    <row r="13" spans="1:7">
      <c r="A13" s="3" t="s">
        <v>263</v>
      </c>
    </row>
    <row r="14" spans="1:7">
      <c r="A14" s="6" t="s">
        <v>267</v>
      </c>
    </row>
    <row r="15" spans="1:7">
      <c r="A15" s="3" t="s">
        <v>93</v>
      </c>
      <c r="D15" s="7" t="n">
        <v>-1647</v>
      </c>
      <c r="F15" s="4" t="n">
        <v>26</v>
      </c>
    </row>
    <row r="16" spans="1:7">
      <c r="A16" s="3" t="s">
        <v>270</v>
      </c>
      <c r="C16" s="4" t="n">
        <v>49861</v>
      </c>
      <c r="G16" s="4" t="n">
        <v>49861</v>
      </c>
    </row>
    <row r="17" spans="1:7">
      <c r="A17" s="3" t="s">
        <v>46</v>
      </c>
      <c r="C17" s="4" t="n">
        <v>26612</v>
      </c>
      <c r="G17" s="4" t="n">
        <v>26612</v>
      </c>
    </row>
    <row r="18" spans="1:7">
      <c r="A18" s="3" t="s">
        <v>58</v>
      </c>
      <c r="C18" s="4" t="n">
        <v>177133</v>
      </c>
      <c r="G18" s="4" t="n">
        <v>177133</v>
      </c>
    </row>
    <row r="19" spans="1:7">
      <c r="A19" s="3" t="s">
        <v>59</v>
      </c>
      <c r="C19" s="4" t="n">
        <v>38682</v>
      </c>
      <c r="G19" s="4" t="n">
        <v>38682</v>
      </c>
    </row>
    <row r="20" spans="1:7">
      <c r="A20" s="3" t="s">
        <v>60</v>
      </c>
      <c r="C20" s="4" t="n">
        <v>636366</v>
      </c>
      <c r="G20" s="4" t="n">
        <v>636366</v>
      </c>
    </row>
    <row r="21" spans="1:7">
      <c r="A21" s="3" t="s">
        <v>271</v>
      </c>
    </row>
    <row r="22" spans="1:7">
      <c r="A22" s="6" t="s">
        <v>267</v>
      </c>
    </row>
    <row r="23" spans="1:7">
      <c r="A23" s="3" t="s">
        <v>268</v>
      </c>
      <c r="C23" s="4" t="n">
        <v>-1600</v>
      </c>
      <c r="G23" s="4" t="n">
        <v>-1600</v>
      </c>
    </row>
    <row r="24" spans="1:7">
      <c r="A24" s="3" t="s">
        <v>269</v>
      </c>
      <c r="C24" s="4" t="n">
        <v>100</v>
      </c>
      <c r="G24" s="4" t="n">
        <v>100</v>
      </c>
    </row>
    <row r="25" spans="1:7">
      <c r="A25" s="3" t="s">
        <v>93</v>
      </c>
      <c r="C25" s="7" t="n">
        <v>1500</v>
      </c>
      <c r="G25" s="7" t="n">
        <v>1500</v>
      </c>
    </row>
    <row r="26" spans="1:7">
      <c r="A26" s="3" t="s">
        <v>272</v>
      </c>
      <c r="C26" s="9" t="n">
        <v>0.02</v>
      </c>
      <c r="G26" s="9" t="n">
        <v>0.02</v>
      </c>
    </row>
    <row r="27" spans="1:7">
      <c r="A27" s="3" t="s">
        <v>130</v>
      </c>
      <c r="F27" s="7" t="n">
        <v>0</v>
      </c>
    </row>
    <row r="28" spans="1:7">
      <c r="A28" s="3" t="s">
        <v>270</v>
      </c>
      <c r="C28" s="7" t="n">
        <v>1621</v>
      </c>
      <c r="G28" s="7" t="n">
        <v>1621</v>
      </c>
    </row>
    <row r="29" spans="1:7">
      <c r="A29" s="3" t="s">
        <v>46</v>
      </c>
      <c r="C29" s="4" t="n">
        <v>144</v>
      </c>
      <c r="G29" s="4" t="n">
        <v>144</v>
      </c>
    </row>
    <row r="30" spans="1:7">
      <c r="A30" s="3" t="s">
        <v>59</v>
      </c>
      <c r="C30" s="4" t="n">
        <v>268</v>
      </c>
      <c r="G30" s="4" t="n">
        <v>268</v>
      </c>
    </row>
    <row r="31" spans="1:7">
      <c r="A31" s="3" t="s">
        <v>60</v>
      </c>
      <c r="C31" s="4" t="n">
        <v>1209</v>
      </c>
      <c r="G31" s="4" t="n">
        <v>1209</v>
      </c>
    </row>
    <row r="32" spans="1:7">
      <c r="A32" s="3" t="s">
        <v>273</v>
      </c>
    </row>
    <row r="33" spans="1:7">
      <c r="A33" s="6" t="s">
        <v>267</v>
      </c>
    </row>
    <row r="34" spans="1:7">
      <c r="A34" s="3" t="s">
        <v>58</v>
      </c>
      <c r="C34" s="4" t="n">
        <v>1630</v>
      </c>
      <c r="G34" s="4" t="n">
        <v>1630</v>
      </c>
    </row>
    <row r="35" spans="1:7">
      <c r="A35" s="3" t="s">
        <v>60</v>
      </c>
      <c r="C35" s="7" t="n">
        <v>-1630</v>
      </c>
      <c r="G35" s="7" t="n">
        <v>-1630</v>
      </c>
    </row>
    <row r="36" spans="1:7">
      <c r="A36" s="3" t="s">
        <v>22</v>
      </c>
    </row>
    <row r="37" spans="1:7">
      <c r="A37" s="6" t="s">
        <v>267</v>
      </c>
    </row>
    <row r="38" spans="1:7">
      <c r="A38" s="3" t="s">
        <v>68</v>
      </c>
      <c r="B38" s="4" t="n">
        <v>30436188</v>
      </c>
      <c r="C38" s="4" t="n">
        <v>12649658</v>
      </c>
      <c r="E38" s="4" t="n">
        <v>30436188</v>
      </c>
      <c r="G38" s="4" t="n">
        <v>12649658</v>
      </c>
    </row>
    <row r="39" spans="1:7">
      <c r="A39" s="3" t="s">
        <v>274</v>
      </c>
    </row>
    <row r="40" spans="1:7">
      <c r="A40" s="6" t="s">
        <v>267</v>
      </c>
    </row>
    <row r="41" spans="1:7">
      <c r="A41" s="3" t="s">
        <v>68</v>
      </c>
      <c r="C41" s="4" t="n">
        <v>0</v>
      </c>
      <c r="G41" s="4" t="n">
        <v>0</v>
      </c>
    </row>
    <row r="42" spans="1:7">
      <c r="A42" s="3" t="s">
        <v>24</v>
      </c>
    </row>
    <row r="43" spans="1:7">
      <c r="A43" s="6" t="s">
        <v>267</v>
      </c>
    </row>
    <row r="44" spans="1:7">
      <c r="A44" s="3" t="s">
        <v>68</v>
      </c>
      <c r="B44" s="4" t="n">
        <v>31288715</v>
      </c>
      <c r="C44" s="4" t="n">
        <v>36719499</v>
      </c>
      <c r="E44" s="4" t="n">
        <v>31288715</v>
      </c>
      <c r="G44" s="4" t="n">
        <v>36719499</v>
      </c>
    </row>
    <row r="45" spans="1:7">
      <c r="A45" s="3" t="s">
        <v>275</v>
      </c>
    </row>
    <row r="46" spans="1:7">
      <c r="A46" s="6" t="s">
        <v>267</v>
      </c>
    </row>
    <row r="47" spans="1:7">
      <c r="A47" s="3" t="s">
        <v>68</v>
      </c>
      <c r="C47" s="4" t="n">
        <v>0</v>
      </c>
      <c r="G47" s="4" t="n">
        <v>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26</v>
      </c>
    </row>
    <row r="2" spans="1:3">
      <c r="A2" s="3" t="s">
        <v>65</v>
      </c>
      <c r="B2" s="4" t="n">
        <v>22602</v>
      </c>
      <c r="C2" s="4" t="n">
        <v>22602</v>
      </c>
    </row>
    <row r="3" spans="1:3">
      <c r="A3" s="3" t="s">
        <v>22</v>
      </c>
    </row>
    <row r="4" spans="1:3">
      <c r="A4" s="3" t="s">
        <v>66</v>
      </c>
      <c r="B4" s="8" t="n">
        <v>0.001</v>
      </c>
      <c r="C4" s="8" t="n">
        <v>0.001</v>
      </c>
    </row>
    <row r="5" spans="1:3">
      <c r="A5" s="3" t="s">
        <v>67</v>
      </c>
      <c r="B5" s="4" t="n">
        <v>30458790</v>
      </c>
      <c r="C5" s="4" t="n">
        <v>12672260</v>
      </c>
    </row>
    <row r="6" spans="1:3">
      <c r="A6" s="3" t="s">
        <v>68</v>
      </c>
      <c r="B6" s="4" t="n">
        <v>30436188</v>
      </c>
      <c r="C6" s="4" t="n">
        <v>12649658</v>
      </c>
    </row>
    <row r="7" spans="1:3">
      <c r="A7" s="3" t="s">
        <v>24</v>
      </c>
    </row>
    <row r="8" spans="1:3">
      <c r="A8" s="3" t="s">
        <v>66</v>
      </c>
      <c r="B8" s="8" t="n">
        <v>0.001</v>
      </c>
      <c r="C8" s="8" t="n">
        <v>0.001</v>
      </c>
    </row>
    <row r="9" spans="1:3">
      <c r="A9" s="3" t="s">
        <v>67</v>
      </c>
      <c r="B9" s="4" t="n">
        <v>31288715</v>
      </c>
      <c r="C9" s="4" t="n">
        <v>36719499</v>
      </c>
    </row>
    <row r="10" spans="1:3">
      <c r="A10" s="3" t="s">
        <v>68</v>
      </c>
      <c r="B10" s="4" t="n">
        <v>31288715</v>
      </c>
      <c r="C10" s="4" t="n">
        <v>3671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76</v>
      </c>
      <c r="B1" s="2" t="s">
        <v>70</v>
      </c>
      <c r="D1" s="2" t="s">
        <v>1</v>
      </c>
    </row>
    <row r="2" spans="1:5">
      <c r="B2" s="2" t="s">
        <v>2</v>
      </c>
      <c r="C2" s="2" t="s">
        <v>71</v>
      </c>
      <c r="D2" s="2" t="s">
        <v>2</v>
      </c>
      <c r="E2" s="2" t="s">
        <v>71</v>
      </c>
    </row>
    <row r="3" spans="1:5">
      <c r="A3" s="6" t="s">
        <v>176</v>
      </c>
    </row>
    <row r="4" spans="1:5">
      <c r="A4" s="3" t="s">
        <v>76</v>
      </c>
      <c r="B4" s="7" t="n">
        <v>11796</v>
      </c>
      <c r="C4" s="7" t="n">
        <v>10779</v>
      </c>
      <c r="D4" s="7" t="n">
        <v>24058</v>
      </c>
      <c r="E4" s="7" t="n">
        <v>19123</v>
      </c>
    </row>
    <row r="5" spans="1:5">
      <c r="A5" s="3" t="s">
        <v>77</v>
      </c>
      <c r="B5" s="7" t="n">
        <v>3071</v>
      </c>
      <c r="C5" s="4" t="n">
        <v>6772</v>
      </c>
      <c r="D5" s="7" t="n">
        <v>6779</v>
      </c>
      <c r="E5" s="4" t="n">
        <v>13204</v>
      </c>
    </row>
    <row r="6" spans="1:5">
      <c r="A6" s="3" t="s">
        <v>277</v>
      </c>
    </row>
    <row r="7" spans="1:5">
      <c r="A7" s="6" t="s">
        <v>176</v>
      </c>
    </row>
    <row r="8" spans="1:5">
      <c r="A8" s="3" t="s">
        <v>76</v>
      </c>
      <c r="C8" s="4" t="n">
        <v>-1600</v>
      </c>
      <c r="E8" s="4" t="n">
        <v>-3300</v>
      </c>
    </row>
    <row r="9" spans="1:5">
      <c r="A9" s="3" t="s">
        <v>77</v>
      </c>
      <c r="C9" s="7" t="n">
        <v>1600</v>
      </c>
      <c r="E9" s="7" t="n">
        <v>3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1"/>
  </cols>
  <sheetData>
    <row r="1" spans="1:6">
      <c r="A1" s="1" t="s">
        <v>278</v>
      </c>
      <c r="B1" s="2" t="s">
        <v>70</v>
      </c>
      <c r="D1" s="2" t="s">
        <v>1</v>
      </c>
    </row>
    <row r="2" spans="1:6">
      <c r="B2" s="2" t="s">
        <v>279</v>
      </c>
      <c r="C2" s="2" t="s">
        <v>280</v>
      </c>
      <c r="D2" s="2" t="s">
        <v>281</v>
      </c>
      <c r="E2" s="2" t="s">
        <v>280</v>
      </c>
      <c r="F2" s="2" t="s">
        <v>282</v>
      </c>
    </row>
    <row r="3" spans="1:6">
      <c r="A3" s="6" t="s">
        <v>283</v>
      </c>
    </row>
    <row r="4" spans="1:6">
      <c r="A4" s="3" t="s">
        <v>284</v>
      </c>
      <c r="B4" s="7" t="n">
        <v>79089</v>
      </c>
      <c r="D4" s="7" t="n">
        <v>79089</v>
      </c>
      <c r="F4" s="7" t="n">
        <v>94526</v>
      </c>
    </row>
    <row r="5" spans="1:6">
      <c r="A5" s="3" t="s">
        <v>285</v>
      </c>
      <c r="B5" s="4" t="n">
        <v>1018431</v>
      </c>
      <c r="D5" s="4" t="n">
        <v>1018431</v>
      </c>
      <c r="F5" s="4" t="n">
        <v>1001194</v>
      </c>
    </row>
    <row r="6" spans="1:6">
      <c r="A6" s="3" t="s">
        <v>286</v>
      </c>
      <c r="B6" s="4" t="n">
        <v>1221477</v>
      </c>
      <c r="D6" s="4" t="n">
        <v>1221477</v>
      </c>
      <c r="F6" s="4" t="n">
        <v>1094202</v>
      </c>
    </row>
    <row r="7" spans="1:6">
      <c r="A7" s="3" t="s">
        <v>287</v>
      </c>
      <c r="B7" s="4" t="n">
        <v>2318997</v>
      </c>
      <c r="D7" s="4" t="n">
        <v>2318997</v>
      </c>
      <c r="F7" s="4" t="n">
        <v>2189922</v>
      </c>
    </row>
    <row r="8" spans="1:6">
      <c r="A8" s="3" t="s">
        <v>288</v>
      </c>
      <c r="B8" s="4" t="n">
        <v>-653844</v>
      </c>
      <c r="D8" s="4" t="n">
        <v>-653844</v>
      </c>
      <c r="F8" s="4" t="n">
        <v>-551062</v>
      </c>
    </row>
    <row r="9" spans="1:6">
      <c r="A9" s="3" t="s">
        <v>289</v>
      </c>
      <c r="B9" s="4" t="n">
        <v>1665153</v>
      </c>
      <c r="C9" s="7" t="n">
        <v>1445322</v>
      </c>
      <c r="D9" s="4" t="n">
        <v>1665153</v>
      </c>
      <c r="E9" s="7" t="n">
        <v>1445322</v>
      </c>
      <c r="F9" s="7" t="n">
        <v>1638860</v>
      </c>
    </row>
    <row r="10" spans="1:6">
      <c r="A10" s="3" t="s">
        <v>290</v>
      </c>
      <c r="B10" s="4" t="n">
        <v>0</v>
      </c>
      <c r="D10" s="7" t="n">
        <v>0</v>
      </c>
    </row>
    <row r="11" spans="1:6">
      <c r="A11" s="3" t="s">
        <v>291</v>
      </c>
      <c r="D11" s="3" t="s">
        <v>292</v>
      </c>
    </row>
    <row r="12" spans="1:6">
      <c r="A12" s="3" t="s">
        <v>293</v>
      </c>
      <c r="D12" s="4" t="n">
        <v>0</v>
      </c>
    </row>
    <row r="13" spans="1:6">
      <c r="A13" s="3" t="s">
        <v>294</v>
      </c>
      <c r="B13" s="7" t="n">
        <v>51000</v>
      </c>
      <c r="C13" s="7" t="n">
        <v>45600</v>
      </c>
      <c r="D13" s="7" t="n">
        <v>102800</v>
      </c>
      <c r="E13" s="7" t="n">
        <v>864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295</v>
      </c>
      <c r="B1" s="2" t="s">
        <v>70</v>
      </c>
      <c r="D1" s="2" t="s">
        <v>1</v>
      </c>
    </row>
    <row r="2" spans="1:6">
      <c r="B2" s="2" t="s">
        <v>2</v>
      </c>
      <c r="C2" s="2" t="s">
        <v>71</v>
      </c>
      <c r="D2" s="2" t="s">
        <v>2</v>
      </c>
      <c r="E2" s="2" t="s">
        <v>71</v>
      </c>
      <c r="F2" s="2" t="s">
        <v>26</v>
      </c>
    </row>
    <row r="3" spans="1:6">
      <c r="A3" s="6" t="s">
        <v>182</v>
      </c>
    </row>
    <row r="4" spans="1:6">
      <c r="A4" s="3" t="s">
        <v>296</v>
      </c>
      <c r="B4" s="7" t="n">
        <v>7395</v>
      </c>
      <c r="D4" s="7" t="n">
        <v>7395</v>
      </c>
      <c r="F4" s="7" t="n">
        <v>7062</v>
      </c>
    </row>
    <row r="5" spans="1:6">
      <c r="A5" s="3" t="s">
        <v>297</v>
      </c>
      <c r="B5" s="4" t="n">
        <v>-3568</v>
      </c>
      <c r="D5" s="4" t="n">
        <v>-3568</v>
      </c>
      <c r="F5" s="4" t="n">
        <v>-3014</v>
      </c>
    </row>
    <row r="6" spans="1:6">
      <c r="A6" s="3" t="s">
        <v>298</v>
      </c>
      <c r="B6" s="4" t="n">
        <v>3827</v>
      </c>
      <c r="D6" s="4" t="n">
        <v>3827</v>
      </c>
      <c r="F6" s="4" t="n">
        <v>4048</v>
      </c>
    </row>
    <row r="7" spans="1:6">
      <c r="A7" s="3" t="s">
        <v>299</v>
      </c>
      <c r="B7" s="4" t="n">
        <v>300</v>
      </c>
      <c r="C7" s="7" t="n">
        <v>200</v>
      </c>
      <c r="D7" s="7" t="n">
        <v>600</v>
      </c>
      <c r="E7" s="7" t="n">
        <v>600</v>
      </c>
    </row>
    <row r="8" spans="1:6">
      <c r="A8" s="3" t="s">
        <v>300</v>
      </c>
    </row>
    <row r="9" spans="1:6">
      <c r="A9" s="6" t="s">
        <v>182</v>
      </c>
    </row>
    <row r="10" spans="1:6">
      <c r="A10" s="3" t="s">
        <v>301</v>
      </c>
      <c r="D10" s="3" t="s">
        <v>302</v>
      </c>
    </row>
    <row r="11" spans="1:6">
      <c r="A11" s="3" t="s">
        <v>303</v>
      </c>
    </row>
    <row r="12" spans="1:6">
      <c r="A12" s="6" t="s">
        <v>182</v>
      </c>
    </row>
    <row r="13" spans="1:6">
      <c r="A13" s="3" t="s">
        <v>301</v>
      </c>
      <c r="D13" s="3" t="s">
        <v>304</v>
      </c>
    </row>
    <row r="14" spans="1:6">
      <c r="A14" s="3" t="s">
        <v>305</v>
      </c>
    </row>
    <row r="15" spans="1:6">
      <c r="A15" s="6" t="s">
        <v>182</v>
      </c>
    </row>
    <row r="16" spans="1:6">
      <c r="A16" s="3" t="s">
        <v>296</v>
      </c>
      <c r="B16" s="4" t="n">
        <v>1280</v>
      </c>
      <c r="D16" s="7" t="n">
        <v>1280</v>
      </c>
      <c r="F16" s="4" t="n">
        <v>1218</v>
      </c>
    </row>
    <row r="17" spans="1:6">
      <c r="A17" s="3" t="s">
        <v>306</v>
      </c>
    </row>
    <row r="18" spans="1:6">
      <c r="A18" s="6" t="s">
        <v>182</v>
      </c>
    </row>
    <row r="19" spans="1:6">
      <c r="A19" s="3" t="s">
        <v>296</v>
      </c>
      <c r="B19" s="4" t="n">
        <v>3796</v>
      </c>
      <c r="D19" s="4" t="n">
        <v>3796</v>
      </c>
      <c r="F19" s="4" t="n">
        <v>3727</v>
      </c>
    </row>
    <row r="20" spans="1:6">
      <c r="A20" s="3" t="s">
        <v>307</v>
      </c>
    </row>
    <row r="21" spans="1:6">
      <c r="A21" s="6" t="s">
        <v>182</v>
      </c>
    </row>
    <row r="22" spans="1:6">
      <c r="A22" s="3" t="s">
        <v>296</v>
      </c>
      <c r="B22" s="4" t="n">
        <v>1184</v>
      </c>
      <c r="D22" s="4" t="n">
        <v>1184</v>
      </c>
      <c r="F22" s="4" t="n">
        <v>988</v>
      </c>
    </row>
    <row r="23" spans="1:6">
      <c r="A23" s="3" t="s">
        <v>308</v>
      </c>
    </row>
    <row r="24" spans="1:6">
      <c r="A24" s="6" t="s">
        <v>182</v>
      </c>
    </row>
    <row r="25" spans="1:6">
      <c r="A25" s="3" t="s">
        <v>296</v>
      </c>
      <c r="B25" s="4" t="n">
        <v>910</v>
      </c>
      <c r="D25" s="4" t="n">
        <v>910</v>
      </c>
      <c r="F25" s="4" t="n">
        <v>910</v>
      </c>
    </row>
    <row r="26" spans="1:6">
      <c r="A26" s="3" t="s">
        <v>33</v>
      </c>
    </row>
    <row r="27" spans="1:6">
      <c r="A27" s="6" t="s">
        <v>182</v>
      </c>
    </row>
    <row r="28" spans="1:6">
      <c r="A28" s="3" t="s">
        <v>296</v>
      </c>
      <c r="B28" s="7" t="n">
        <v>225</v>
      </c>
      <c r="D28" s="7" t="n">
        <v>225</v>
      </c>
      <c r="F28" s="7" t="n">
        <v>2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9</v>
      </c>
      <c r="B1" s="2" t="s">
        <v>1</v>
      </c>
    </row>
    <row r="2" spans="1:4">
      <c r="B2" s="2" t="s">
        <v>2</v>
      </c>
      <c r="C2" s="2" t="s">
        <v>71</v>
      </c>
      <c r="D2" s="2" t="s">
        <v>26</v>
      </c>
    </row>
    <row r="3" spans="1:4">
      <c r="A3" s="6" t="s">
        <v>186</v>
      </c>
    </row>
    <row r="4" spans="1:4">
      <c r="A4" s="3" t="s">
        <v>310</v>
      </c>
      <c r="B4" s="7" t="n">
        <v>13610</v>
      </c>
    </row>
    <row r="5" spans="1:4">
      <c r="A5" s="3" t="s">
        <v>311</v>
      </c>
      <c r="B5" s="4" t="n">
        <v>931</v>
      </c>
      <c r="C5" s="7" t="n">
        <v>844</v>
      </c>
    </row>
    <row r="6" spans="1:4">
      <c r="A6" s="3" t="s">
        <v>80</v>
      </c>
      <c r="B6" s="4" t="n">
        <v>400</v>
      </c>
    </row>
    <row r="7" spans="1:4">
      <c r="A7" s="3" t="s">
        <v>312</v>
      </c>
      <c r="B7" s="4" t="n">
        <v>11</v>
      </c>
    </row>
    <row r="8" spans="1:4">
      <c r="A8" s="3" t="s">
        <v>313</v>
      </c>
      <c r="B8" s="4" t="n">
        <v>14952</v>
      </c>
    </row>
    <row r="9" spans="1:4">
      <c r="A9" s="3" t="s">
        <v>314</v>
      </c>
      <c r="B9" s="4" t="n">
        <v>-3246</v>
      </c>
      <c r="D9" s="7" t="n">
        <v>-3074</v>
      </c>
    </row>
    <row r="10" spans="1:4">
      <c r="A10" s="3" t="s">
        <v>315</v>
      </c>
      <c r="B10" s="7" t="n">
        <v>11706</v>
      </c>
      <c r="D10" s="7" t="n">
        <v>10536</v>
      </c>
    </row>
    <row r="11" spans="1:4">
      <c r="A11" s="6" t="s">
        <v>188</v>
      </c>
    </row>
    <row r="12" spans="1:4">
      <c r="A12" s="3" t="s">
        <v>316</v>
      </c>
      <c r="B12" s="3" t="s">
        <v>317</v>
      </c>
    </row>
    <row r="13" spans="1:4">
      <c r="A13" s="3" t="s">
        <v>318</v>
      </c>
      <c r="B13" s="3" t="s">
        <v>319</v>
      </c>
    </row>
    <row r="14" spans="1:4">
      <c r="A14" s="3" t="s">
        <v>320</v>
      </c>
      <c r="B14" s="7" t="n">
        <v>0</v>
      </c>
    </row>
    <row r="15" spans="1:4">
      <c r="A15" s="3" t="s">
        <v>321</v>
      </c>
      <c r="B15" s="4" t="n">
        <v>46900</v>
      </c>
    </row>
    <row r="16" spans="1:4">
      <c r="A16" s="3" t="s">
        <v>53</v>
      </c>
      <c r="B16" s="7" t="n">
        <v>39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2</v>
      </c>
      <c r="B1" s="2" t="s">
        <v>1</v>
      </c>
      <c r="C1" s="2" t="s">
        <v>266</v>
      </c>
    </row>
    <row r="2" spans="1:3">
      <c r="B2" s="2" t="s">
        <v>2</v>
      </c>
      <c r="C2" s="2" t="s">
        <v>26</v>
      </c>
    </row>
    <row r="3" spans="1:3">
      <c r="A3" s="3" t="s">
        <v>323</v>
      </c>
    </row>
    <row r="4" spans="1:3">
      <c r="A4" s="6" t="s">
        <v>190</v>
      </c>
    </row>
    <row r="5" spans="1:3">
      <c r="A5" s="3" t="s">
        <v>324</v>
      </c>
      <c r="B5" s="3" t="s">
        <v>302</v>
      </c>
      <c r="C5" s="3" t="s">
        <v>302</v>
      </c>
    </row>
    <row r="6" spans="1:3">
      <c r="A6" s="3" t="s">
        <v>325</v>
      </c>
      <c r="B6" s="3" t="s">
        <v>302</v>
      </c>
    </row>
    <row r="7" spans="1:3">
      <c r="A7" s="3" t="s">
        <v>326</v>
      </c>
    </row>
    <row r="8" spans="1:3">
      <c r="A8" s="6" t="s">
        <v>190</v>
      </c>
    </row>
    <row r="9" spans="1:3">
      <c r="A9" s="3" t="s">
        <v>327</v>
      </c>
      <c r="B9" s="4" t="n">
        <v>3850000</v>
      </c>
    </row>
    <row r="10" spans="1:3">
      <c r="A10" s="3" t="s">
        <v>328</v>
      </c>
    </row>
    <row r="11" spans="1:3">
      <c r="A11" s="6" t="s">
        <v>190</v>
      </c>
    </row>
    <row r="12" spans="1:3">
      <c r="A12" s="3" t="s">
        <v>329</v>
      </c>
      <c r="B12" s="3" t="s">
        <v>330</v>
      </c>
      <c r="C12" s="3" t="s">
        <v>330</v>
      </c>
    </row>
    <row r="13" spans="1:3">
      <c r="A13" s="3" t="s">
        <v>331</v>
      </c>
    </row>
    <row r="14" spans="1:3">
      <c r="A14" s="6" t="s">
        <v>190</v>
      </c>
    </row>
    <row r="15" spans="1:3">
      <c r="A15" s="3" t="s">
        <v>329</v>
      </c>
      <c r="B15" s="3" t="s">
        <v>332</v>
      </c>
      <c r="C15" s="3"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33</v>
      </c>
      <c r="B1" s="2" t="s">
        <v>2</v>
      </c>
      <c r="C1" s="2" t="s">
        <v>26</v>
      </c>
    </row>
    <row r="2" spans="1:3">
      <c r="A2" s="6" t="s">
        <v>158</v>
      </c>
    </row>
    <row r="3" spans="1:3">
      <c r="A3" s="3" t="s">
        <v>27</v>
      </c>
      <c r="B3" s="7" t="n">
        <v>90448</v>
      </c>
      <c r="C3" s="7" t="n">
        <v>121519</v>
      </c>
    </row>
    <row r="4" spans="1:3">
      <c r="A4" s="3" t="s">
        <v>334</v>
      </c>
      <c r="B4" s="4" t="n">
        <v>70979</v>
      </c>
      <c r="C4" s="4" t="n">
        <v>87055</v>
      </c>
    </row>
    <row r="5" spans="1:3">
      <c r="A5" s="3" t="s">
        <v>335</v>
      </c>
      <c r="B5" s="4" t="n">
        <v>-370</v>
      </c>
      <c r="C5" s="4" t="n">
        <v>-28</v>
      </c>
    </row>
    <row r="6" spans="1:3">
      <c r="A6" s="3" t="s">
        <v>336</v>
      </c>
    </row>
    <row r="7" spans="1:3">
      <c r="A7" s="6" t="s">
        <v>158</v>
      </c>
    </row>
    <row r="8" spans="1:3">
      <c r="A8" s="3" t="s">
        <v>27</v>
      </c>
      <c r="B8" s="4" t="n">
        <v>90448</v>
      </c>
      <c r="C8" s="4" t="n">
        <v>121519</v>
      </c>
    </row>
    <row r="9" spans="1:3">
      <c r="A9" s="3" t="s">
        <v>334</v>
      </c>
      <c r="B9" s="4" t="n">
        <v>70979</v>
      </c>
      <c r="C9" s="4" t="n">
        <v>87055</v>
      </c>
    </row>
    <row r="10" spans="1:3">
      <c r="A10" s="3" t="s">
        <v>335</v>
      </c>
      <c r="B10" s="4" t="n">
        <v>-370</v>
      </c>
      <c r="C10" s="4" t="n">
        <v>-28</v>
      </c>
    </row>
    <row r="11" spans="1:3">
      <c r="A11" s="3" t="s">
        <v>337</v>
      </c>
    </row>
    <row r="12" spans="1:3">
      <c r="A12" s="6" t="s">
        <v>158</v>
      </c>
    </row>
    <row r="13" spans="1:3">
      <c r="A13" s="3" t="s">
        <v>27</v>
      </c>
      <c r="B13" s="4" t="n">
        <v>89864</v>
      </c>
      <c r="C13" s="4" t="n">
        <v>120604</v>
      </c>
    </row>
    <row r="14" spans="1:3">
      <c r="A14" s="3" t="s">
        <v>334</v>
      </c>
      <c r="B14" s="4" t="n">
        <v>70807</v>
      </c>
      <c r="C14" s="4" t="n">
        <v>85162</v>
      </c>
    </row>
    <row r="15" spans="1:3">
      <c r="A15" s="3" t="s">
        <v>335</v>
      </c>
      <c r="B15" s="4" t="n">
        <v>-198</v>
      </c>
    </row>
    <row r="16" spans="1:3">
      <c r="A16" s="3" t="s">
        <v>338</v>
      </c>
    </row>
    <row r="17" spans="1:3">
      <c r="A17" s="6" t="s">
        <v>158</v>
      </c>
    </row>
    <row r="18" spans="1:3">
      <c r="A18" s="3" t="s">
        <v>27</v>
      </c>
      <c r="B18" s="4" t="n">
        <v>584</v>
      </c>
      <c r="C18" s="4" t="n">
        <v>915</v>
      </c>
    </row>
    <row r="19" spans="1:3">
      <c r="A19" s="3" t="s">
        <v>334</v>
      </c>
      <c r="B19" s="4" t="n">
        <v>172</v>
      </c>
      <c r="C19" s="4" t="n">
        <v>1893</v>
      </c>
    </row>
    <row r="20" spans="1:3">
      <c r="A20" s="3" t="s">
        <v>335</v>
      </c>
      <c r="B20" s="7" t="n">
        <v>-172</v>
      </c>
      <c r="C20" s="7" t="n">
        <v>-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339</v>
      </c>
      <c r="B1" s="2" t="s">
        <v>1</v>
      </c>
      <c r="C1" s="2" t="s">
        <v>266</v>
      </c>
    </row>
    <row r="2" spans="1:3">
      <c r="B2" s="2" t="s">
        <v>340</v>
      </c>
      <c r="C2" s="2" t="s">
        <v>341</v>
      </c>
    </row>
    <row r="3" spans="1:3">
      <c r="A3" s="3" t="s">
        <v>342</v>
      </c>
    </row>
    <row r="4" spans="1:3">
      <c r="A4" s="6" t="s">
        <v>343</v>
      </c>
    </row>
    <row r="5" spans="1:3">
      <c r="A5" s="3" t="s">
        <v>344</v>
      </c>
      <c r="B5" s="10" t="n">
        <v>-0.39</v>
      </c>
      <c r="C5" s="10" t="n">
        <v>-0.39</v>
      </c>
    </row>
    <row r="6" spans="1:3">
      <c r="A6" s="3" t="s">
        <v>345</v>
      </c>
    </row>
    <row r="7" spans="1:3">
      <c r="A7" s="6" t="s">
        <v>343</v>
      </c>
    </row>
    <row r="8" spans="1:3">
      <c r="A8" s="3" t="s">
        <v>344</v>
      </c>
      <c r="B8" s="10" t="n">
        <v>-0.11</v>
      </c>
      <c r="C8" s="10" t="n">
        <v>-0.11</v>
      </c>
    </row>
    <row r="9" spans="1:3">
      <c r="A9" s="3" t="s">
        <v>346</v>
      </c>
    </row>
    <row r="10" spans="1:3">
      <c r="A10" s="6" t="s">
        <v>347</v>
      </c>
    </row>
    <row r="11" spans="1:3">
      <c r="A11" s="3" t="s">
        <v>348</v>
      </c>
      <c r="B11" s="10" t="n">
        <v>8.09</v>
      </c>
      <c r="C11" s="10" t="n">
        <v>8.09</v>
      </c>
    </row>
    <row r="12" spans="1:3">
      <c r="A12" s="3" t="s">
        <v>349</v>
      </c>
    </row>
    <row r="13" spans="1:3">
      <c r="A13" s="6" t="s">
        <v>347</v>
      </c>
    </row>
    <row r="14" spans="1:3">
      <c r="A14" s="3" t="s">
        <v>348</v>
      </c>
      <c r="B14" s="10" t="n">
        <v>95.23999999999999</v>
      </c>
      <c r="C14" s="10" t="n">
        <v>95.23999999999999</v>
      </c>
    </row>
    <row r="15" spans="1:3">
      <c r="A15" s="3" t="s">
        <v>160</v>
      </c>
    </row>
    <row r="16" spans="1:3">
      <c r="A16" s="6" t="s">
        <v>347</v>
      </c>
    </row>
    <row r="17" spans="1:3">
      <c r="A17" s="3" t="s">
        <v>350</v>
      </c>
      <c r="B17" s="7" t="n">
        <v>164307</v>
      </c>
      <c r="C17" s="7" t="n">
        <v>208646</v>
      </c>
    </row>
    <row r="18" spans="1:3">
      <c r="A18" s="6" t="s">
        <v>343</v>
      </c>
    </row>
    <row r="19" spans="1:3">
      <c r="A19" s="3" t="s">
        <v>350</v>
      </c>
      <c r="B19" s="4" t="n">
        <v>-3250</v>
      </c>
      <c r="C19" s="7" t="n">
        <v>-100</v>
      </c>
    </row>
    <row r="20" spans="1:3">
      <c r="A20" s="3" t="s">
        <v>351</v>
      </c>
    </row>
    <row r="21" spans="1:3">
      <c r="A21" s="6" t="s">
        <v>347</v>
      </c>
    </row>
    <row r="22" spans="1:3">
      <c r="A22" s="3" t="s">
        <v>350</v>
      </c>
      <c r="B22" s="7" t="n">
        <v>723</v>
      </c>
    </row>
    <row r="23" spans="1:3">
      <c r="A23" s="3" t="s">
        <v>352</v>
      </c>
    </row>
    <row r="24" spans="1:3">
      <c r="A24" s="6" t="s">
        <v>347</v>
      </c>
    </row>
    <row r="25" spans="1:3">
      <c r="A25" s="3" t="s">
        <v>348</v>
      </c>
      <c r="B25" s="10" t="n">
        <v>8.09</v>
      </c>
    </row>
    <row r="26" spans="1:3">
      <c r="A26" s="3" t="s">
        <v>353</v>
      </c>
    </row>
    <row r="27" spans="1:3">
      <c r="A27" s="6" t="s">
        <v>347</v>
      </c>
    </row>
    <row r="28" spans="1:3">
      <c r="A28" s="3" t="s">
        <v>348</v>
      </c>
      <c r="B28" s="10" t="n">
        <v>71.3</v>
      </c>
    </row>
    <row r="29" spans="1:3">
      <c r="A29" s="3" t="s">
        <v>354</v>
      </c>
    </row>
    <row r="30" spans="1:3">
      <c r="A30" s="6" t="s">
        <v>343</v>
      </c>
    </row>
    <row r="31" spans="1:3">
      <c r="A31" s="3" t="s">
        <v>350</v>
      </c>
      <c r="B31" s="7" t="n">
        <v>-139</v>
      </c>
    </row>
    <row r="32" spans="1:3">
      <c r="A32" s="3" t="s">
        <v>355</v>
      </c>
    </row>
    <row r="33" spans="1:3">
      <c r="A33" s="6" t="s">
        <v>343</v>
      </c>
    </row>
    <row r="34" spans="1:3">
      <c r="A34" s="3" t="s">
        <v>344</v>
      </c>
      <c r="B34" s="10" t="n">
        <v>-0.11</v>
      </c>
    </row>
    <row r="35" spans="1:3">
      <c r="A35" s="3" t="s">
        <v>356</v>
      </c>
    </row>
    <row r="36" spans="1:3">
      <c r="A36" s="6" t="s">
        <v>343</v>
      </c>
    </row>
    <row r="37" spans="1:3">
      <c r="A37" s="3" t="s">
        <v>344</v>
      </c>
      <c r="B37" s="10" t="n">
        <v>-0.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57</v>
      </c>
      <c r="B1" s="2" t="s">
        <v>1</v>
      </c>
    </row>
    <row r="2" spans="1:3">
      <c r="B2" s="2" t="s">
        <v>2</v>
      </c>
      <c r="C2" s="2" t="s">
        <v>26</v>
      </c>
    </row>
    <row r="3" spans="1:3">
      <c r="A3" s="3" t="s">
        <v>358</v>
      </c>
    </row>
    <row r="4" spans="1:3">
      <c r="A4" s="6" t="s">
        <v>158</v>
      </c>
    </row>
    <row r="5" spans="1:3">
      <c r="A5" s="3" t="s">
        <v>359</v>
      </c>
      <c r="B5" s="7" t="n">
        <v>500000</v>
      </c>
      <c r="C5" s="7" t="n">
        <v>500000</v>
      </c>
    </row>
    <row r="6" spans="1:3">
      <c r="A6" s="3" t="s">
        <v>360</v>
      </c>
    </row>
    <row r="7" spans="1:3">
      <c r="A7" s="6" t="s">
        <v>158</v>
      </c>
    </row>
    <row r="8" spans="1:3">
      <c r="A8" s="3" t="s">
        <v>359</v>
      </c>
      <c r="B8" s="4" t="n">
        <v>250000</v>
      </c>
    </row>
    <row r="9" spans="1:3">
      <c r="A9" s="3" t="s">
        <v>361</v>
      </c>
    </row>
    <row r="10" spans="1:3">
      <c r="A10" s="6" t="s">
        <v>158</v>
      </c>
    </row>
    <row r="11" spans="1:3">
      <c r="A11" s="3" t="s">
        <v>359</v>
      </c>
      <c r="B11" s="4" t="n">
        <v>100000</v>
      </c>
      <c r="C11" s="4" t="n">
        <v>360000</v>
      </c>
    </row>
    <row r="12" spans="1:3">
      <c r="A12" s="3" t="s">
        <v>362</v>
      </c>
    </row>
    <row r="13" spans="1:3">
      <c r="A13" s="6" t="s">
        <v>158</v>
      </c>
    </row>
    <row r="14" spans="1:3">
      <c r="A14" s="3" t="s">
        <v>359</v>
      </c>
      <c r="B14" s="4" t="n">
        <v>481250</v>
      </c>
      <c r="C14" s="4" t="n">
        <v>384375</v>
      </c>
    </row>
    <row r="15" spans="1:3">
      <c r="A15" s="3" t="s">
        <v>363</v>
      </c>
    </row>
    <row r="16" spans="1:3">
      <c r="A16" s="6" t="s">
        <v>158</v>
      </c>
    </row>
    <row r="17" spans="1:3">
      <c r="A17" s="3" t="s">
        <v>359</v>
      </c>
      <c r="B17" s="4" t="n">
        <v>268595</v>
      </c>
    </row>
    <row r="18" spans="1:3">
      <c r="A18" s="3" t="s">
        <v>364</v>
      </c>
    </row>
    <row r="19" spans="1:3">
      <c r="A19" s="6" t="s">
        <v>158</v>
      </c>
    </row>
    <row r="20" spans="1:3">
      <c r="A20" s="3" t="s">
        <v>359</v>
      </c>
      <c r="B20" s="4" t="n">
        <v>100000</v>
      </c>
      <c r="C20" s="7" t="n">
        <v>360000</v>
      </c>
    </row>
    <row r="21" spans="1:3">
      <c r="A21" s="11" t="n">
        <v>3</v>
      </c>
    </row>
    <row r="22" spans="1:3">
      <c r="A22" s="6" t="s">
        <v>365</v>
      </c>
    </row>
    <row r="23" spans="1:3">
      <c r="A23" s="3" t="s">
        <v>366</v>
      </c>
      <c r="B23" s="4" t="n">
        <v>2780</v>
      </c>
    </row>
    <row r="24" spans="1:3">
      <c r="A24" s="3" t="s">
        <v>367</v>
      </c>
      <c r="B24" s="4" t="n">
        <v>-880</v>
      </c>
    </row>
    <row r="25" spans="1:3">
      <c r="A25" s="3" t="s">
        <v>368</v>
      </c>
      <c r="B25" s="4" t="n">
        <v>-483</v>
      </c>
    </row>
    <row r="26" spans="1:3">
      <c r="A26" s="3" t="s">
        <v>369</v>
      </c>
      <c r="B26" s="4" t="n">
        <v>-772</v>
      </c>
    </row>
    <row r="27" spans="1:3">
      <c r="A27" s="3" t="s">
        <v>370</v>
      </c>
      <c r="B27" s="4" t="n">
        <v>-61</v>
      </c>
    </row>
    <row r="28" spans="1:3">
      <c r="A28" s="3" t="s">
        <v>371</v>
      </c>
      <c r="B28" s="7" t="n">
        <v>5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r="1" spans="1:2">
      <c r="A1" s="1" t="s">
        <v>372</v>
      </c>
      <c r="B1" s="2" t="s">
        <v>1</v>
      </c>
    </row>
    <row r="2" spans="1:2">
      <c r="B2" s="2" t="s">
        <v>279</v>
      </c>
    </row>
    <row r="3" spans="1:2">
      <c r="A3" s="6" t="s">
        <v>373</v>
      </c>
    </row>
    <row r="4" spans="1:2">
      <c r="A4" s="3" t="s">
        <v>374</v>
      </c>
      <c r="B4" s="7" t="n">
        <v>0</v>
      </c>
    </row>
    <row r="5" spans="1:2">
      <c r="A5" s="3" t="s">
        <v>375</v>
      </c>
      <c r="B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55"/>
    <col customWidth="1" max="5" min="5" width="21"/>
    <col customWidth="1" max="6" min="6" width="48"/>
  </cols>
  <sheetData>
    <row r="1" spans="1:6">
      <c r="A1" s="1" t="s">
        <v>376</v>
      </c>
      <c r="B1" s="2" t="s">
        <v>70</v>
      </c>
      <c r="D1" s="2" t="s">
        <v>1</v>
      </c>
      <c r="F1" s="2" t="s">
        <v>266</v>
      </c>
    </row>
    <row r="2" spans="1:6">
      <c r="B2" s="2" t="s">
        <v>279</v>
      </c>
      <c r="C2" s="2" t="s">
        <v>280</v>
      </c>
      <c r="D2" s="2" t="s">
        <v>377</v>
      </c>
      <c r="E2" s="2" t="s">
        <v>280</v>
      </c>
      <c r="F2" s="2" t="s">
        <v>378</v>
      </c>
    </row>
    <row r="3" spans="1:6">
      <c r="A3" s="3" t="s">
        <v>342</v>
      </c>
    </row>
    <row r="4" spans="1:6">
      <c r="A4" s="6" t="s">
        <v>379</v>
      </c>
    </row>
    <row r="5" spans="1:6">
      <c r="A5" s="3" t="s">
        <v>380</v>
      </c>
      <c r="D5" s="10" t="n">
        <v>-0.39</v>
      </c>
      <c r="F5" s="10" t="n">
        <v>-0.39</v>
      </c>
    </row>
    <row r="6" spans="1:6">
      <c r="A6" s="3" t="s">
        <v>381</v>
      </c>
      <c r="D6" s="4" t="n">
        <v>320000</v>
      </c>
      <c r="F6" s="4" t="n">
        <v>320000</v>
      </c>
    </row>
    <row r="7" spans="1:6">
      <c r="A7" s="3" t="s">
        <v>345</v>
      </c>
    </row>
    <row r="8" spans="1:6">
      <c r="A8" s="6" t="s">
        <v>379</v>
      </c>
    </row>
    <row r="9" spans="1:6">
      <c r="A9" s="3" t="s">
        <v>380</v>
      </c>
      <c r="D9" s="10" t="n">
        <v>-0.11</v>
      </c>
      <c r="F9" s="10" t="n">
        <v>-0.11</v>
      </c>
    </row>
    <row r="10" spans="1:6">
      <c r="A10" s="3" t="s">
        <v>381</v>
      </c>
      <c r="D10" s="4" t="n">
        <v>760000</v>
      </c>
      <c r="F10" s="4" t="n">
        <v>980000</v>
      </c>
    </row>
    <row r="11" spans="1:6">
      <c r="A11" s="3" t="s">
        <v>382</v>
      </c>
    </row>
    <row r="12" spans="1:6">
      <c r="A12" s="6" t="s">
        <v>379</v>
      </c>
    </row>
    <row r="13" spans="1:6">
      <c r="A13" s="3" t="s">
        <v>380</v>
      </c>
      <c r="D13" s="10" t="n">
        <v>-0.25</v>
      </c>
      <c r="F13" s="10" t="n">
        <v>-0.21</v>
      </c>
    </row>
    <row r="14" spans="1:6">
      <c r="A14" s="3" t="s">
        <v>381</v>
      </c>
      <c r="D14" s="4" t="n">
        <v>611111</v>
      </c>
      <c r="F14" s="4" t="n">
        <v>716667</v>
      </c>
    </row>
    <row r="15" spans="1:6">
      <c r="A15" s="3" t="s">
        <v>383</v>
      </c>
    </row>
    <row r="16" spans="1:6">
      <c r="A16" s="6" t="s">
        <v>379</v>
      </c>
    </row>
    <row r="17" spans="1:6">
      <c r="A17" s="3" t="s">
        <v>384</v>
      </c>
      <c r="D17" s="10" t="n">
        <v>54.53</v>
      </c>
      <c r="F17" s="10" t="n">
        <v>75.05</v>
      </c>
    </row>
    <row r="18" spans="1:6">
      <c r="A18" s="3" t="s">
        <v>385</v>
      </c>
      <c r="D18" s="4" t="n">
        <v>55000</v>
      </c>
      <c r="F18" s="4" t="n">
        <v>45000</v>
      </c>
    </row>
    <row r="19" spans="1:6">
      <c r="A19" s="3" t="s">
        <v>386</v>
      </c>
    </row>
    <row r="20" spans="1:6">
      <c r="A20" s="6" t="s">
        <v>379</v>
      </c>
    </row>
    <row r="21" spans="1:6">
      <c r="A21" s="3" t="s">
        <v>384</v>
      </c>
      <c r="D21" s="10" t="n">
        <v>100.89</v>
      </c>
      <c r="F21" s="10" t="n">
        <v>100.95</v>
      </c>
    </row>
    <row r="22" spans="1:6">
      <c r="A22" s="3" t="s">
        <v>385</v>
      </c>
      <c r="D22" s="4" t="n">
        <v>197904</v>
      </c>
      <c r="F22" s="4" t="n">
        <v>184054</v>
      </c>
    </row>
    <row r="23" spans="1:6">
      <c r="A23" s="3" t="s">
        <v>387</v>
      </c>
    </row>
    <row r="24" spans="1:6">
      <c r="A24" s="6" t="s">
        <v>379</v>
      </c>
    </row>
    <row r="25" spans="1:6">
      <c r="A25" s="3" t="s">
        <v>384</v>
      </c>
      <c r="D25" s="10" t="n">
        <v>80.84999999999999</v>
      </c>
      <c r="F25" s="10" t="n">
        <v>84.2</v>
      </c>
    </row>
    <row r="26" spans="1:6">
      <c r="A26" s="3" t="s">
        <v>385</v>
      </c>
      <c r="D26" s="4" t="n">
        <v>112671</v>
      </c>
      <c r="F26" s="4" t="n">
        <v>113852</v>
      </c>
    </row>
    <row r="27" spans="1:6">
      <c r="A27" s="3" t="s">
        <v>388</v>
      </c>
    </row>
    <row r="28" spans="1:6">
      <c r="A28" s="6" t="s">
        <v>379</v>
      </c>
    </row>
    <row r="29" spans="1:6">
      <c r="A29" s="3" t="s">
        <v>389</v>
      </c>
      <c r="D29" s="10" t="n">
        <v>2.82</v>
      </c>
      <c r="F29" s="10" t="n">
        <v>3.37</v>
      </c>
    </row>
    <row r="30" spans="1:6">
      <c r="A30" s="3" t="s">
        <v>381</v>
      </c>
      <c r="D30" s="4" t="n">
        <v>700000</v>
      </c>
      <c r="F30" s="4" t="n">
        <v>710000</v>
      </c>
    </row>
    <row r="31" spans="1:6">
      <c r="A31" s="3" t="s">
        <v>390</v>
      </c>
    </row>
    <row r="32" spans="1:6">
      <c r="A32" s="6" t="s">
        <v>379</v>
      </c>
    </row>
    <row r="33" spans="1:6">
      <c r="A33" s="3" t="s">
        <v>389</v>
      </c>
      <c r="D33" s="10" t="n">
        <v>6.45</v>
      </c>
      <c r="F33" s="10" t="n">
        <v>6.45</v>
      </c>
    </row>
    <row r="34" spans="1:6">
      <c r="A34" s="3" t="s">
        <v>381</v>
      </c>
      <c r="D34" s="4" t="n">
        <v>1651666</v>
      </c>
      <c r="F34" s="4" t="n">
        <v>1772584</v>
      </c>
    </row>
    <row r="35" spans="1:6">
      <c r="A35" s="3" t="s">
        <v>391</v>
      </c>
    </row>
    <row r="36" spans="1:6">
      <c r="A36" s="6" t="s">
        <v>379</v>
      </c>
    </row>
    <row r="37" spans="1:6">
      <c r="A37" s="3" t="s">
        <v>389</v>
      </c>
      <c r="D37" s="10" t="n">
        <v>4.34</v>
      </c>
      <c r="F37" s="10" t="n">
        <v>4.4</v>
      </c>
    </row>
    <row r="38" spans="1:6">
      <c r="A38" s="3" t="s">
        <v>381</v>
      </c>
      <c r="D38" s="4" t="n">
        <v>1112131</v>
      </c>
      <c r="F38" s="4" t="n">
        <v>1175275</v>
      </c>
    </row>
    <row r="39" spans="1:6">
      <c r="A39" s="3" t="s">
        <v>346</v>
      </c>
    </row>
    <row r="40" spans="1:6">
      <c r="A40" s="6" t="s">
        <v>379</v>
      </c>
    </row>
    <row r="41" spans="1:6">
      <c r="A41" s="3" t="s">
        <v>384</v>
      </c>
      <c r="D41" s="10" t="n">
        <v>8.09</v>
      </c>
      <c r="F41" s="10" t="n">
        <v>8.09</v>
      </c>
    </row>
    <row r="42" spans="1:6">
      <c r="A42" s="3" t="s">
        <v>385</v>
      </c>
      <c r="D42" s="4" t="n">
        <v>2000</v>
      </c>
      <c r="F42" s="4" t="n">
        <v>2000</v>
      </c>
    </row>
    <row r="43" spans="1:6">
      <c r="A43" s="3" t="s">
        <v>349</v>
      </c>
    </row>
    <row r="44" spans="1:6">
      <c r="A44" s="6" t="s">
        <v>379</v>
      </c>
    </row>
    <row r="45" spans="1:6">
      <c r="A45" s="3" t="s">
        <v>384</v>
      </c>
      <c r="D45" s="10" t="n">
        <v>95.23999999999999</v>
      </c>
      <c r="F45" s="10" t="n">
        <v>95.23999999999999</v>
      </c>
    </row>
    <row r="46" spans="1:6">
      <c r="A46" s="3" t="s">
        <v>385</v>
      </c>
      <c r="D46" s="4" t="n">
        <v>164000</v>
      </c>
      <c r="F46" s="4" t="n">
        <v>143000</v>
      </c>
    </row>
    <row r="47" spans="1:6">
      <c r="A47" s="3" t="s">
        <v>392</v>
      </c>
    </row>
    <row r="48" spans="1:6">
      <c r="A48" s="6" t="s">
        <v>379</v>
      </c>
    </row>
    <row r="49" spans="1:6">
      <c r="A49" s="3" t="s">
        <v>384</v>
      </c>
      <c r="D49" s="10" t="n">
        <v>34.78</v>
      </c>
      <c r="F49" s="10" t="n">
        <v>42.46</v>
      </c>
    </row>
    <row r="50" spans="1:6">
      <c r="A50" s="3" t="s">
        <v>385</v>
      </c>
      <c r="D50" s="4" t="n">
        <v>71433</v>
      </c>
      <c r="F50" s="4" t="n">
        <v>50444</v>
      </c>
    </row>
    <row r="51" spans="1:6">
      <c r="A51" s="3" t="s">
        <v>160</v>
      </c>
    </row>
    <row r="52" spans="1:6">
      <c r="A52" s="6" t="s">
        <v>379</v>
      </c>
    </row>
    <row r="53" spans="1:6">
      <c r="A53" s="3" t="s">
        <v>393</v>
      </c>
      <c r="B53" s="12" t="n">
        <v>25.1</v>
      </c>
      <c r="C53" s="12" t="n">
        <v>-33.7</v>
      </c>
      <c r="D53" s="12" t="n">
        <v>21.2</v>
      </c>
      <c r="E53" s="12" t="n">
        <v>5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31</v>
      </c>
      <c r="B4" s="7" t="n">
        <v>53222</v>
      </c>
      <c r="C4" s="7" t="n">
        <v>105796</v>
      </c>
      <c r="D4" s="7" t="n">
        <v>110456</v>
      </c>
      <c r="E4" s="7" t="n">
        <v>203663</v>
      </c>
    </row>
    <row r="5" spans="1:5">
      <c r="A5" s="3" t="s">
        <v>73</v>
      </c>
      <c r="B5" s="4" t="n">
        <v>695</v>
      </c>
      <c r="C5" s="4" t="n">
        <v>594</v>
      </c>
      <c r="D5" s="4" t="n">
        <v>1557</v>
      </c>
      <c r="E5" s="4" t="n">
        <v>971</v>
      </c>
    </row>
    <row r="6" spans="1:5">
      <c r="A6" s="3" t="s">
        <v>74</v>
      </c>
      <c r="B6" s="4" t="n">
        <v>53917</v>
      </c>
      <c r="C6" s="4" t="n">
        <v>106390</v>
      </c>
      <c r="D6" s="4" t="n">
        <v>112013</v>
      </c>
      <c r="E6" s="4" t="n">
        <v>204634</v>
      </c>
    </row>
    <row r="7" spans="1:5">
      <c r="A7" s="6" t="s">
        <v>75</v>
      </c>
    </row>
    <row r="8" spans="1:5">
      <c r="A8" s="3" t="s">
        <v>76</v>
      </c>
      <c r="B8" s="4" t="n">
        <v>11796</v>
      </c>
      <c r="C8" s="4" t="n">
        <v>10779</v>
      </c>
      <c r="D8" s="4" t="n">
        <v>24058</v>
      </c>
      <c r="E8" s="4" t="n">
        <v>19123</v>
      </c>
    </row>
    <row r="9" spans="1:5">
      <c r="A9" s="3" t="s">
        <v>77</v>
      </c>
      <c r="B9" s="4" t="n">
        <v>3071</v>
      </c>
      <c r="C9" s="4" t="n">
        <v>6772</v>
      </c>
      <c r="D9" s="4" t="n">
        <v>6779</v>
      </c>
      <c r="E9" s="4" t="n">
        <v>13204</v>
      </c>
    </row>
    <row r="10" spans="1:5">
      <c r="A10" s="3" t="s">
        <v>78</v>
      </c>
      <c r="B10" s="4" t="n">
        <v>464</v>
      </c>
      <c r="C10" s="4" t="n">
        <v>191</v>
      </c>
      <c r="D10" s="4" t="n">
        <v>628</v>
      </c>
      <c r="E10" s="4" t="n">
        <v>3012</v>
      </c>
    </row>
    <row r="11" spans="1:5">
      <c r="A11" s="3" t="s">
        <v>79</v>
      </c>
      <c r="B11" s="4" t="n">
        <v>51302</v>
      </c>
      <c r="C11" s="4" t="n">
        <v>45799</v>
      </c>
      <c r="D11" s="4" t="n">
        <v>103385</v>
      </c>
      <c r="E11" s="4" t="n">
        <v>86999</v>
      </c>
    </row>
    <row r="12" spans="1:5">
      <c r="A12" s="3" t="s">
        <v>80</v>
      </c>
      <c r="B12" s="4" t="n">
        <v>206</v>
      </c>
      <c r="C12" s="4" t="n">
        <v>197</v>
      </c>
      <c r="D12" s="4" t="n">
        <v>400</v>
      </c>
      <c r="E12" s="4" t="n">
        <v>367</v>
      </c>
    </row>
    <row r="13" spans="1:5">
      <c r="A13" s="3" t="s">
        <v>81</v>
      </c>
      <c r="B13" s="4" t="n">
        <v>9433</v>
      </c>
      <c r="C13" s="4" t="n">
        <v>6538</v>
      </c>
      <c r="D13" s="4" t="n">
        <v>17944</v>
      </c>
      <c r="E13" s="4" t="n">
        <v>11798</v>
      </c>
    </row>
    <row r="14" spans="1:5">
      <c r="A14" s="3" t="s">
        <v>82</v>
      </c>
      <c r="B14" s="4" t="n">
        <v>1176</v>
      </c>
      <c r="D14" s="4" t="n">
        <v>4188</v>
      </c>
    </row>
    <row r="15" spans="1:5">
      <c r="A15" s="3" t="s">
        <v>83</v>
      </c>
      <c r="B15" s="4" t="n">
        <v>77448</v>
      </c>
      <c r="C15" s="4" t="n">
        <v>70276</v>
      </c>
      <c r="D15" s="4" t="n">
        <v>157382</v>
      </c>
      <c r="E15" s="4" t="n">
        <v>134503</v>
      </c>
    </row>
    <row r="16" spans="1:5">
      <c r="A16" s="3" t="s">
        <v>84</v>
      </c>
      <c r="B16" s="4" t="n">
        <v>-23531</v>
      </c>
      <c r="C16" s="4" t="n">
        <v>36114</v>
      </c>
      <c r="D16" s="4" t="n">
        <v>-45369</v>
      </c>
      <c r="E16" s="4" t="n">
        <v>70131</v>
      </c>
    </row>
    <row r="17" spans="1:5">
      <c r="A17" s="6" t="s">
        <v>85</v>
      </c>
    </row>
    <row r="18" spans="1:5">
      <c r="A18" s="3" t="s">
        <v>86</v>
      </c>
      <c r="B18" s="4" t="n">
        <v>-16702</v>
      </c>
      <c r="C18" s="4" t="n">
        <v>-14767</v>
      </c>
      <c r="D18" s="4" t="n">
        <v>-30831</v>
      </c>
      <c r="E18" s="4" t="n">
        <v>-22810</v>
      </c>
    </row>
    <row r="19" spans="1:5">
      <c r="A19" s="3" t="s">
        <v>87</v>
      </c>
      <c r="B19" s="4" t="n">
        <v>-25075</v>
      </c>
      <c r="C19" s="4" t="n">
        <v>-33698</v>
      </c>
      <c r="D19" s="4" t="n">
        <v>21231</v>
      </c>
      <c r="E19" s="4" t="n">
        <v>-50948</v>
      </c>
    </row>
    <row r="20" spans="1:5">
      <c r="A20" s="3" t="s">
        <v>85</v>
      </c>
      <c r="B20" s="4" t="n">
        <v>675</v>
      </c>
      <c r="C20" s="4" t="n">
        <v>2</v>
      </c>
      <c r="D20" s="4" t="n">
        <v>-1624</v>
      </c>
      <c r="E20" s="4" t="n">
        <v>67</v>
      </c>
    </row>
    <row r="21" spans="1:5">
      <c r="A21" s="3" t="s">
        <v>88</v>
      </c>
      <c r="B21" s="4" t="n">
        <v>-41102</v>
      </c>
      <c r="C21" s="4" t="n">
        <v>-48463</v>
      </c>
      <c r="D21" s="4" t="n">
        <v>-11224</v>
      </c>
      <c r="E21" s="4" t="n">
        <v>-73691</v>
      </c>
    </row>
    <row r="22" spans="1:5">
      <c r="A22" s="3" t="s">
        <v>89</v>
      </c>
      <c r="B22" s="4" t="n">
        <v>-64633</v>
      </c>
      <c r="C22" s="4" t="n">
        <v>-12349</v>
      </c>
      <c r="D22" s="4" t="n">
        <v>-56593</v>
      </c>
      <c r="E22" s="4" t="n">
        <v>-3560</v>
      </c>
    </row>
    <row r="23" spans="1:5">
      <c r="A23" s="3" t="s">
        <v>90</v>
      </c>
      <c r="B23" s="4" t="n">
        <v>-13453</v>
      </c>
      <c r="C23" s="4" t="n">
        <v>-895</v>
      </c>
      <c r="D23" s="4" t="n">
        <v>-11109</v>
      </c>
      <c r="E23" s="4" t="n">
        <v>186</v>
      </c>
    </row>
    <row r="24" spans="1:5">
      <c r="A24" s="3" t="s">
        <v>91</v>
      </c>
      <c r="B24" s="4" t="n">
        <v>-51180</v>
      </c>
      <c r="C24" s="4" t="n">
        <v>-11454</v>
      </c>
      <c r="D24" s="4" t="n">
        <v>-45484</v>
      </c>
      <c r="E24" s="4" t="n">
        <v>-3746</v>
      </c>
    </row>
    <row r="25" spans="1:5">
      <c r="A25" s="3" t="s">
        <v>92</v>
      </c>
      <c r="B25" s="4" t="n">
        <v>-32737</v>
      </c>
      <c r="C25" s="4" t="n">
        <v>-9397</v>
      </c>
      <c r="D25" s="4" t="n">
        <v>-29229</v>
      </c>
      <c r="E25" s="4" t="n">
        <v>-3058</v>
      </c>
    </row>
    <row r="26" spans="1:5">
      <c r="A26" s="3" t="s">
        <v>93</v>
      </c>
      <c r="B26" s="7" t="n">
        <v>-18443</v>
      </c>
      <c r="C26" s="7" t="n">
        <v>-2057</v>
      </c>
      <c r="D26" s="7" t="n">
        <v>-16255</v>
      </c>
      <c r="E26" s="7" t="n">
        <v>-688</v>
      </c>
    </row>
    <row r="27" spans="1:5">
      <c r="A27" s="6" t="s">
        <v>94</v>
      </c>
    </row>
    <row r="28" spans="1:5">
      <c r="A28" s="3" t="s">
        <v>95</v>
      </c>
      <c r="B28" s="9" t="n">
        <v>-0.66</v>
      </c>
      <c r="C28" s="9" t="n">
        <v>-0.16</v>
      </c>
      <c r="D28" s="9" t="n">
        <v>-0.7</v>
      </c>
      <c r="E28" s="9" t="n">
        <v>-0.05</v>
      </c>
    </row>
    <row r="29" spans="1:5">
      <c r="A29" s="3" t="s">
        <v>96</v>
      </c>
      <c r="B29" s="9" t="n">
        <v>-0.66</v>
      </c>
      <c r="C29" s="9" t="n">
        <v>-0.16</v>
      </c>
      <c r="D29" s="9" t="n">
        <v>-0.7</v>
      </c>
      <c r="E29" s="9" t="n">
        <v>-0.05</v>
      </c>
    </row>
    <row r="30" spans="1:5">
      <c r="A30" s="6" t="s">
        <v>97</v>
      </c>
    </row>
    <row r="31" spans="1:5">
      <c r="A31" s="3" t="s">
        <v>98</v>
      </c>
      <c r="B31" s="4" t="n">
        <v>27904</v>
      </c>
      <c r="C31" s="4" t="n">
        <v>12500</v>
      </c>
      <c r="D31" s="4" t="n">
        <v>23131</v>
      </c>
      <c r="E31" s="4" t="n">
        <v>12500</v>
      </c>
    </row>
    <row r="32" spans="1:5">
      <c r="A32" s="3" t="s">
        <v>99</v>
      </c>
      <c r="B32" s="4" t="n">
        <v>27904</v>
      </c>
      <c r="C32" s="4" t="n">
        <v>12500</v>
      </c>
      <c r="D32" s="4" t="n">
        <v>23131</v>
      </c>
      <c r="E32" s="4" t="n">
        <v>12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6"/>
  </cols>
  <sheetData>
    <row r="1" spans="1:2">
      <c r="A1" s="1" t="s">
        <v>394</v>
      </c>
      <c r="B1" s="2" t="s">
        <v>395</v>
      </c>
    </row>
    <row r="2" spans="1:2">
      <c r="A2" s="6" t="s">
        <v>161</v>
      </c>
    </row>
    <row r="3" spans="1:2">
      <c r="A3" s="3" t="s">
        <v>396</v>
      </c>
      <c r="B3" s="4" t="n">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6</v>
      </c>
    </row>
    <row r="2" spans="1:3">
      <c r="A2" s="6" t="s">
        <v>398</v>
      </c>
    </row>
    <row r="3" spans="1:3">
      <c r="A3" s="3" t="s">
        <v>399</v>
      </c>
      <c r="B3" s="7" t="n">
        <v>164307</v>
      </c>
      <c r="C3" s="7" t="n">
        <v>208646</v>
      </c>
    </row>
    <row r="4" spans="1:3">
      <c r="A4" s="3" t="s">
        <v>400</v>
      </c>
      <c r="B4" s="4" t="n">
        <v>-2880</v>
      </c>
      <c r="C4" s="4" t="n">
        <v>-72</v>
      </c>
    </row>
    <row r="5" spans="1:3">
      <c r="A5" s="3" t="s">
        <v>401</v>
      </c>
      <c r="B5" s="4" t="n">
        <v>161427</v>
      </c>
      <c r="C5" s="4" t="n">
        <v>208574</v>
      </c>
    </row>
    <row r="6" spans="1:3">
      <c r="A6" s="3" t="s">
        <v>402</v>
      </c>
      <c r="B6" s="7" t="n">
        <v>161427</v>
      </c>
      <c r="C6" s="7" t="n">
        <v>2085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6</v>
      </c>
    </row>
    <row r="2" spans="1:3">
      <c r="A2" s="6" t="s">
        <v>404</v>
      </c>
    </row>
    <row r="3" spans="1:3">
      <c r="A3" s="3" t="s">
        <v>405</v>
      </c>
      <c r="B3" s="7" t="n">
        <v>-3250</v>
      </c>
      <c r="C3" s="7" t="n">
        <v>-100</v>
      </c>
    </row>
    <row r="4" spans="1:3">
      <c r="A4" s="3" t="s">
        <v>400</v>
      </c>
      <c r="B4" s="4" t="n">
        <v>2880</v>
      </c>
      <c r="C4" s="4" t="n">
        <v>72</v>
      </c>
    </row>
    <row r="5" spans="1:3">
      <c r="A5" s="3" t="s">
        <v>406</v>
      </c>
      <c r="B5" s="4" t="n">
        <v>-370</v>
      </c>
      <c r="C5" s="4" t="n">
        <v>-28</v>
      </c>
    </row>
    <row r="6" spans="1:3">
      <c r="A6" s="3" t="s">
        <v>402</v>
      </c>
      <c r="B6" s="7" t="n">
        <v>-370</v>
      </c>
      <c r="C6" s="7" t="n">
        <v>-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s>
  <sheetData>
    <row r="1" spans="1:12">
      <c r="A1" s="1" t="s">
        <v>407</v>
      </c>
      <c r="B1" s="2" t="s">
        <v>408</v>
      </c>
      <c r="C1" s="2" t="s">
        <v>409</v>
      </c>
      <c r="D1" s="2" t="s">
        <v>279</v>
      </c>
      <c r="E1" s="2" t="s">
        <v>280</v>
      </c>
      <c r="F1" s="2" t="s">
        <v>279</v>
      </c>
      <c r="G1" s="2" t="s">
        <v>280</v>
      </c>
      <c r="H1" s="2" t="s">
        <v>410</v>
      </c>
      <c r="I1" s="2" t="s">
        <v>282</v>
      </c>
      <c r="J1" s="2" t="s">
        <v>411</v>
      </c>
      <c r="K1" s="2" t="s">
        <v>412</v>
      </c>
      <c r="L1" s="2" t="s">
        <v>413</v>
      </c>
    </row>
    <row r="2" spans="1:12">
      <c r="A2" s="6" t="s">
        <v>163</v>
      </c>
    </row>
    <row r="3" spans="1:12">
      <c r="A3" s="3" t="s">
        <v>414</v>
      </c>
      <c r="D3" s="7" t="n">
        <v>737066000</v>
      </c>
      <c r="F3" s="7" t="n">
        <v>737066000</v>
      </c>
      <c r="I3" s="7" t="n">
        <v>500000000</v>
      </c>
    </row>
    <row r="4" spans="1:12">
      <c r="A4" s="3" t="s">
        <v>86</v>
      </c>
      <c r="D4" s="4" t="n">
        <v>16702000</v>
      </c>
      <c r="E4" s="7" t="n">
        <v>14767000</v>
      </c>
      <c r="F4" s="4" t="n">
        <v>30831000</v>
      </c>
      <c r="G4" s="7" t="n">
        <v>22810000</v>
      </c>
    </row>
    <row r="5" spans="1:12">
      <c r="A5" s="3" t="s">
        <v>415</v>
      </c>
      <c r="F5" s="4" t="n">
        <v>236475000</v>
      </c>
      <c r="G5" s="4" t="n">
        <v>500000000</v>
      </c>
    </row>
    <row r="6" spans="1:12">
      <c r="A6" s="3" t="s">
        <v>416</v>
      </c>
      <c r="L6" s="4" t="n">
        <v>2</v>
      </c>
    </row>
    <row r="7" spans="1:12">
      <c r="A7" s="3" t="s">
        <v>50</v>
      </c>
    </row>
    <row r="8" spans="1:12">
      <c r="A8" s="6" t="s">
        <v>163</v>
      </c>
    </row>
    <row r="9" spans="1:12">
      <c r="A9" s="3" t="s">
        <v>417</v>
      </c>
      <c r="D9" s="4" t="n">
        <v>750000000</v>
      </c>
      <c r="F9" s="4" t="n">
        <v>750000000</v>
      </c>
      <c r="I9" s="4" t="n">
        <v>500000000</v>
      </c>
    </row>
    <row r="10" spans="1:12">
      <c r="A10" s="3" t="s">
        <v>418</v>
      </c>
      <c r="D10" s="4" t="n">
        <v>-12934000</v>
      </c>
      <c r="F10" s="4" t="n">
        <v>-12934000</v>
      </c>
    </row>
    <row r="11" spans="1:12">
      <c r="A11" s="3" t="s">
        <v>414</v>
      </c>
      <c r="D11" s="4" t="n">
        <v>737066000</v>
      </c>
      <c r="F11" s="4" t="n">
        <v>737066000</v>
      </c>
      <c r="I11" s="4" t="n">
        <v>500000000</v>
      </c>
    </row>
    <row r="12" spans="1:12">
      <c r="A12" s="3" t="s">
        <v>419</v>
      </c>
    </row>
    <row r="13" spans="1:12">
      <c r="A13" s="6" t="s">
        <v>163</v>
      </c>
    </row>
    <row r="14" spans="1:12">
      <c r="A14" s="3" t="s">
        <v>417</v>
      </c>
      <c r="C14" s="7" t="n">
        <v>500000000</v>
      </c>
      <c r="D14" s="4" t="n">
        <v>500000000</v>
      </c>
      <c r="F14" s="4" t="n">
        <v>500000000</v>
      </c>
      <c r="I14" s="7" t="n">
        <v>500000000</v>
      </c>
    </row>
    <row r="15" spans="1:12">
      <c r="A15" s="3" t="s">
        <v>420</v>
      </c>
      <c r="C15" s="3" t="s">
        <v>421</v>
      </c>
    </row>
    <row r="16" spans="1:12">
      <c r="A16" s="3" t="s">
        <v>86</v>
      </c>
      <c r="D16" s="4" t="n">
        <v>8400000</v>
      </c>
      <c r="F16" s="4" t="n">
        <v>16900000</v>
      </c>
    </row>
    <row r="17" spans="1:12">
      <c r="A17" s="3" t="s">
        <v>422</v>
      </c>
      <c r="D17" s="4" t="n">
        <v>8400000</v>
      </c>
      <c r="F17" s="4" t="n">
        <v>8400000</v>
      </c>
    </row>
    <row r="18" spans="1:12">
      <c r="A18" s="3" t="s">
        <v>423</v>
      </c>
    </row>
    <row r="19" spans="1:12">
      <c r="A19" s="6" t="s">
        <v>163</v>
      </c>
    </row>
    <row r="20" spans="1:12">
      <c r="A20" s="3" t="s">
        <v>86</v>
      </c>
      <c r="D20" s="4" t="n">
        <v>5800000</v>
      </c>
      <c r="F20" s="4" t="n">
        <v>8100000</v>
      </c>
    </row>
    <row r="21" spans="1:12">
      <c r="A21" s="3" t="s">
        <v>424</v>
      </c>
    </row>
    <row r="22" spans="1:12">
      <c r="A22" s="6" t="s">
        <v>163</v>
      </c>
    </row>
    <row r="23" spans="1:12">
      <c r="A23" s="3" t="s">
        <v>417</v>
      </c>
      <c r="B23" s="7" t="n">
        <v>250000000</v>
      </c>
      <c r="D23" s="4" t="n">
        <v>250000000</v>
      </c>
      <c r="F23" s="4" t="n">
        <v>250000000</v>
      </c>
    </row>
    <row r="24" spans="1:12">
      <c r="A24" s="3" t="s">
        <v>420</v>
      </c>
      <c r="B24" s="3" t="s">
        <v>425</v>
      </c>
    </row>
    <row r="25" spans="1:12">
      <c r="A25" s="3" t="s">
        <v>86</v>
      </c>
      <c r="F25" s="4" t="n">
        <v>5800000</v>
      </c>
    </row>
    <row r="26" spans="1:12">
      <c r="A26" s="3" t="s">
        <v>426</v>
      </c>
      <c r="B26" s="3" t="s">
        <v>427</v>
      </c>
    </row>
    <row r="27" spans="1:12">
      <c r="A27" s="3" t="s">
        <v>415</v>
      </c>
      <c r="B27" s="7" t="n">
        <v>236500000</v>
      </c>
    </row>
    <row r="28" spans="1:12">
      <c r="A28" s="3" t="s">
        <v>422</v>
      </c>
      <c r="D28" s="4" t="n">
        <v>8100000</v>
      </c>
      <c r="F28" s="4" t="n">
        <v>8100000</v>
      </c>
    </row>
    <row r="29" spans="1:12">
      <c r="A29" s="3" t="s">
        <v>428</v>
      </c>
    </row>
    <row r="30" spans="1:12">
      <c r="A30" s="6" t="s">
        <v>163</v>
      </c>
    </row>
    <row r="31" spans="1:12">
      <c r="A31" s="3" t="s">
        <v>86</v>
      </c>
      <c r="D31" s="10" t="n">
        <v>2.35</v>
      </c>
      <c r="E31" s="10" t="n">
        <v>2.24</v>
      </c>
      <c r="F31" s="10" t="n">
        <v>2.43</v>
      </c>
      <c r="G31" s="10" t="n">
        <v>2.67</v>
      </c>
    </row>
    <row r="32" spans="1:12">
      <c r="A32" s="3" t="s">
        <v>429</v>
      </c>
      <c r="C32" s="7" t="n">
        <v>308000000</v>
      </c>
    </row>
    <row r="33" spans="1:12">
      <c r="A33" s="3" t="s">
        <v>430</v>
      </c>
      <c r="H33" s="7" t="n">
        <v>562500000</v>
      </c>
      <c r="J33" s="7" t="n">
        <v>625000000</v>
      </c>
      <c r="K33" s="7" t="n">
        <v>550000000</v>
      </c>
    </row>
    <row r="34" spans="1:12">
      <c r="A34" s="3" t="s">
        <v>431</v>
      </c>
      <c r="D34" s="4" t="n">
        <v>100000000</v>
      </c>
      <c r="E34" s="4" t="n">
        <v>235100000</v>
      </c>
      <c r="F34" s="4" t="n">
        <v>185500000</v>
      </c>
      <c r="G34" s="4" t="n">
        <v>372000000</v>
      </c>
    </row>
    <row r="35" spans="1:12">
      <c r="A35" s="3" t="s">
        <v>432</v>
      </c>
      <c r="D35" s="7" t="n">
        <v>1000000</v>
      </c>
      <c r="E35" s="4" t="n">
        <v>1300000</v>
      </c>
      <c r="F35" s="7" t="n">
        <v>3000000</v>
      </c>
      <c r="G35" s="4" t="n">
        <v>4900000</v>
      </c>
    </row>
    <row r="36" spans="1:12">
      <c r="A36" s="3" t="s">
        <v>433</v>
      </c>
    </row>
    <row r="37" spans="1:12">
      <c r="A37" s="6" t="s">
        <v>163</v>
      </c>
    </row>
    <row r="38" spans="1:12">
      <c r="A38" s="3" t="s">
        <v>434</v>
      </c>
      <c r="F38" s="3" t="s">
        <v>435</v>
      </c>
    </row>
    <row r="39" spans="1:12">
      <c r="A39" s="3" t="s">
        <v>436</v>
      </c>
    </row>
    <row r="40" spans="1:12">
      <c r="A40" s="6" t="s">
        <v>163</v>
      </c>
    </row>
    <row r="41" spans="1:12">
      <c r="A41" s="3" t="s">
        <v>434</v>
      </c>
      <c r="F41" s="3" t="s">
        <v>437</v>
      </c>
    </row>
    <row r="42" spans="1:12">
      <c r="A42" s="3" t="s">
        <v>438</v>
      </c>
    </row>
    <row r="43" spans="1:12">
      <c r="A43" s="6" t="s">
        <v>163</v>
      </c>
    </row>
    <row r="44" spans="1:12">
      <c r="A44" s="3" t="s">
        <v>434</v>
      </c>
      <c r="F44" s="3" t="s">
        <v>439</v>
      </c>
    </row>
    <row r="45" spans="1:12">
      <c r="A45" s="3" t="s">
        <v>440</v>
      </c>
    </row>
    <row r="46" spans="1:12">
      <c r="A46" s="6" t="s">
        <v>163</v>
      </c>
    </row>
    <row r="47" spans="1:12">
      <c r="A47" s="3" t="s">
        <v>434</v>
      </c>
      <c r="F47" s="3" t="s">
        <v>439</v>
      </c>
    </row>
    <row r="48" spans="1:12">
      <c r="A48" s="3" t="s">
        <v>441</v>
      </c>
    </row>
    <row r="49" spans="1:12">
      <c r="A49" s="6" t="s">
        <v>163</v>
      </c>
    </row>
    <row r="50" spans="1:12">
      <c r="A50" s="3" t="s">
        <v>434</v>
      </c>
      <c r="F50" s="3" t="s">
        <v>435</v>
      </c>
    </row>
    <row r="51" spans="1:12">
      <c r="A51" s="3" t="s">
        <v>442</v>
      </c>
    </row>
    <row r="52" spans="1:12">
      <c r="A52" s="6" t="s">
        <v>163</v>
      </c>
    </row>
    <row r="53" spans="1:12">
      <c r="A53" s="3" t="s">
        <v>434</v>
      </c>
      <c r="F53" s="3" t="s">
        <v>443</v>
      </c>
    </row>
    <row r="54" spans="1:12">
      <c r="A54" s="3" t="s">
        <v>444</v>
      </c>
    </row>
    <row r="55" spans="1:12">
      <c r="A55" s="6" t="s">
        <v>163</v>
      </c>
    </row>
    <row r="56" spans="1:12">
      <c r="A56" s="3" t="s">
        <v>429</v>
      </c>
      <c r="C56" s="7" t="n">
        <v>160000000</v>
      </c>
    </row>
    <row r="57" spans="1:12">
      <c r="A57" s="3" t="s">
        <v>432</v>
      </c>
      <c r="E57" s="4" t="n">
        <v>0</v>
      </c>
      <c r="G57" s="4" t="n">
        <v>3600000</v>
      </c>
    </row>
    <row r="58" spans="1:12">
      <c r="A58" s="3" t="s">
        <v>445</v>
      </c>
      <c r="E58" s="7" t="n">
        <v>3800000</v>
      </c>
      <c r="G58" s="7" t="n">
        <v>3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5"/>
    <col customWidth="1" max="5" min="5" width="21"/>
    <col customWidth="1" max="6" min="6" width="30"/>
  </cols>
  <sheetData>
    <row r="1" spans="1:6">
      <c r="A1" s="1" t="s">
        <v>446</v>
      </c>
      <c r="B1" s="2" t="s">
        <v>70</v>
      </c>
      <c r="D1" s="2" t="s">
        <v>1</v>
      </c>
      <c r="F1" s="2" t="s">
        <v>266</v>
      </c>
    </row>
    <row r="2" spans="1:6">
      <c r="B2" s="2" t="s">
        <v>447</v>
      </c>
      <c r="C2" s="2" t="s">
        <v>280</v>
      </c>
      <c r="D2" s="2" t="s">
        <v>447</v>
      </c>
      <c r="E2" s="2" t="s">
        <v>280</v>
      </c>
      <c r="F2" s="2" t="s">
        <v>448</v>
      </c>
    </row>
    <row r="3" spans="1:6">
      <c r="A3" s="3" t="s">
        <v>449</v>
      </c>
    </row>
    <row r="4" spans="1:6">
      <c r="A4" s="6" t="s">
        <v>450</v>
      </c>
    </row>
    <row r="5" spans="1:6">
      <c r="A5" s="3" t="s">
        <v>451</v>
      </c>
      <c r="D5" s="3" t="s">
        <v>443</v>
      </c>
    </row>
    <row r="6" spans="1:6">
      <c r="A6" s="3" t="s">
        <v>323</v>
      </c>
    </row>
    <row r="7" spans="1:6">
      <c r="A7" s="6" t="s">
        <v>450</v>
      </c>
    </row>
    <row r="8" spans="1:6">
      <c r="A8" s="3" t="s">
        <v>325</v>
      </c>
      <c r="D8" s="3" t="s">
        <v>302</v>
      </c>
    </row>
    <row r="9" spans="1:6">
      <c r="A9" s="3" t="s">
        <v>324</v>
      </c>
      <c r="D9" s="3" t="s">
        <v>302</v>
      </c>
      <c r="F9" s="3" t="s">
        <v>302</v>
      </c>
    </row>
    <row r="10" spans="1:6">
      <c r="A10" s="3" t="s">
        <v>452</v>
      </c>
    </row>
    <row r="11" spans="1:6">
      <c r="A11" s="6" t="s">
        <v>450</v>
      </c>
    </row>
    <row r="12" spans="1:6">
      <c r="A12" s="3" t="s">
        <v>453</v>
      </c>
      <c r="D12" s="3" t="s">
        <v>330</v>
      </c>
      <c r="F12" s="3" t="s">
        <v>330</v>
      </c>
    </row>
    <row r="13" spans="1:6">
      <c r="A13" s="3" t="s">
        <v>454</v>
      </c>
    </row>
    <row r="14" spans="1:6">
      <c r="A14" s="6" t="s">
        <v>450</v>
      </c>
    </row>
    <row r="15" spans="1:6">
      <c r="A15" s="3" t="s">
        <v>453</v>
      </c>
      <c r="D15" s="3" t="s">
        <v>332</v>
      </c>
      <c r="F15" s="3" t="s">
        <v>332</v>
      </c>
    </row>
    <row r="16" spans="1:6">
      <c r="A16" s="3" t="s">
        <v>455</v>
      </c>
    </row>
    <row r="17" spans="1:6">
      <c r="A17" s="6" t="s">
        <v>450</v>
      </c>
    </row>
    <row r="18" spans="1:6">
      <c r="A18" s="3" t="s">
        <v>456</v>
      </c>
      <c r="B18" s="12" t="n">
        <v>0.6</v>
      </c>
      <c r="C18" s="12" t="n">
        <v>0.2</v>
      </c>
      <c r="D18" s="12" t="n">
        <v>1.1</v>
      </c>
      <c r="E18" s="12" t="n">
        <v>0.2</v>
      </c>
    </row>
    <row r="19" spans="1:6">
      <c r="A19" s="3" t="s">
        <v>457</v>
      </c>
    </row>
    <row r="20" spans="1:6">
      <c r="A20" s="6" t="s">
        <v>450</v>
      </c>
    </row>
    <row r="21" spans="1:6">
      <c r="A21" s="3" t="s">
        <v>456</v>
      </c>
      <c r="B21" s="12" t="n">
        <v>0.8</v>
      </c>
      <c r="C21" s="13" t="n">
        <v>0.1</v>
      </c>
      <c r="D21" s="12" t="n">
        <v>1.3</v>
      </c>
      <c r="E21" s="13" t="n">
        <v>0.2</v>
      </c>
    </row>
    <row r="22" spans="1:6">
      <c r="A22" s="3" t="s">
        <v>227</v>
      </c>
    </row>
    <row r="23" spans="1:6">
      <c r="A23" s="6" t="s">
        <v>458</v>
      </c>
    </row>
    <row r="24" spans="1:6">
      <c r="A24" s="3" t="s">
        <v>459</v>
      </c>
      <c r="D24" s="4" t="n">
        <v>192998</v>
      </c>
    </row>
    <row r="25" spans="1:6">
      <c r="A25" s="3" t="s">
        <v>460</v>
      </c>
      <c r="D25" s="4" t="n">
        <v>361422</v>
      </c>
    </row>
    <row r="26" spans="1:6">
      <c r="A26" s="3" t="s">
        <v>461</v>
      </c>
      <c r="B26" s="4" t="n">
        <v>554420</v>
      </c>
      <c r="D26" s="4" t="n">
        <v>554420</v>
      </c>
      <c r="F26" s="4" t="n">
        <v>192998</v>
      </c>
    </row>
    <row r="27" spans="1:6">
      <c r="A27" s="6" t="s">
        <v>450</v>
      </c>
    </row>
    <row r="28" spans="1:6">
      <c r="A28" s="3" t="s">
        <v>462</v>
      </c>
      <c r="D28" s="9" t="n">
        <v>21.65</v>
      </c>
    </row>
    <row r="29" spans="1:6">
      <c r="A29" s="3" t="s">
        <v>463</v>
      </c>
      <c r="D29" s="10" t="n">
        <v>10.27</v>
      </c>
    </row>
    <row r="30" spans="1:6">
      <c r="A30" s="3" t="s">
        <v>464</v>
      </c>
      <c r="B30" s="9" t="n">
        <v>14.23</v>
      </c>
      <c r="D30" s="9" t="n">
        <v>14.23</v>
      </c>
      <c r="F30" s="9" t="n">
        <v>21.65</v>
      </c>
    </row>
    <row r="31" spans="1:6">
      <c r="A31" s="3" t="s">
        <v>229</v>
      </c>
    </row>
    <row r="32" spans="1:6">
      <c r="A32" s="6" t="s">
        <v>458</v>
      </c>
    </row>
    <row r="33" spans="1:6">
      <c r="A33" s="3" t="s">
        <v>459</v>
      </c>
      <c r="D33" s="4" t="n">
        <v>27430</v>
      </c>
    </row>
    <row r="34" spans="1:6">
      <c r="A34" s="3" t="s">
        <v>461</v>
      </c>
      <c r="B34" s="4" t="n">
        <v>27430</v>
      </c>
      <c r="D34" s="4" t="n">
        <v>27430</v>
      </c>
      <c r="F34" s="4" t="n">
        <v>27430</v>
      </c>
    </row>
    <row r="35" spans="1:6">
      <c r="A35" s="6" t="s">
        <v>450</v>
      </c>
    </row>
    <row r="36" spans="1:6">
      <c r="A36" s="3" t="s">
        <v>462</v>
      </c>
      <c r="D36" s="9" t="n">
        <v>18.77</v>
      </c>
    </row>
    <row r="37" spans="1:6">
      <c r="A37" s="3" t="s">
        <v>464</v>
      </c>
      <c r="B37" s="9" t="n">
        <v>18.77</v>
      </c>
      <c r="D37" s="9" t="n">
        <v>18.77</v>
      </c>
      <c r="F37" s="9" t="n">
        <v>18.77</v>
      </c>
    </row>
    <row r="38" spans="1:6">
      <c r="A38" s="3" t="s">
        <v>456</v>
      </c>
      <c r="B38" s="12" t="n">
        <v>0.3</v>
      </c>
      <c r="C38" s="13" t="n">
        <v>0.2</v>
      </c>
      <c r="D38" s="12" t="n">
        <v>0.2</v>
      </c>
      <c r="E38" s="13" t="n">
        <v>0.2</v>
      </c>
    </row>
    <row r="39" spans="1:6">
      <c r="A39" s="3" t="s">
        <v>465</v>
      </c>
    </row>
    <row r="40" spans="1:6">
      <c r="A40" s="6" t="s">
        <v>450</v>
      </c>
    </row>
    <row r="41" spans="1:6">
      <c r="A41" s="3" t="s">
        <v>466</v>
      </c>
      <c r="B41" s="4" t="n">
        <v>1</v>
      </c>
      <c r="D41" s="4" t="n">
        <v>1</v>
      </c>
    </row>
    <row r="42" spans="1:6">
      <c r="A42" s="3" t="s">
        <v>467</v>
      </c>
    </row>
    <row r="43" spans="1:6">
      <c r="A43" s="6" t="s">
        <v>458</v>
      </c>
    </row>
    <row r="44" spans="1:6">
      <c r="A44" s="3" t="s">
        <v>459</v>
      </c>
      <c r="D44" s="4" t="n">
        <v>324897</v>
      </c>
    </row>
    <row r="45" spans="1:6">
      <c r="A45" s="3" t="s">
        <v>460</v>
      </c>
      <c r="D45" s="4" t="n">
        <v>565738</v>
      </c>
    </row>
    <row r="46" spans="1:6">
      <c r="A46" s="3" t="s">
        <v>468</v>
      </c>
      <c r="D46" s="4" t="n">
        <v>-10108</v>
      </c>
    </row>
    <row r="47" spans="1:6">
      <c r="A47" s="3" t="s">
        <v>469</v>
      </c>
      <c r="D47" s="4" t="n">
        <v>-93842</v>
      </c>
    </row>
    <row r="48" spans="1:6">
      <c r="A48" s="3" t="s">
        <v>461</v>
      </c>
      <c r="B48" s="4" t="n">
        <v>786685</v>
      </c>
      <c r="D48" s="4" t="n">
        <v>786685</v>
      </c>
      <c r="F48" s="4" t="n">
        <v>324897</v>
      </c>
    </row>
    <row r="49" spans="1:6">
      <c r="A49" s="6" t="s">
        <v>450</v>
      </c>
    </row>
    <row r="50" spans="1:6">
      <c r="A50" s="3" t="s">
        <v>462</v>
      </c>
      <c r="D50" s="9" t="n">
        <v>17.33</v>
      </c>
    </row>
    <row r="51" spans="1:6">
      <c r="A51" s="3" t="s">
        <v>463</v>
      </c>
      <c r="D51" s="10" t="n">
        <v>9.630000000000001</v>
      </c>
    </row>
    <row r="52" spans="1:6">
      <c r="A52" s="3" t="s">
        <v>470</v>
      </c>
      <c r="D52" s="10" t="n">
        <v>14.82</v>
      </c>
    </row>
    <row r="53" spans="1:6">
      <c r="A53" s="3" t="s">
        <v>471</v>
      </c>
      <c r="D53" s="10" t="n">
        <v>17.11</v>
      </c>
    </row>
    <row r="54" spans="1:6">
      <c r="A54" s="3" t="s">
        <v>464</v>
      </c>
      <c r="B54" s="9" t="n">
        <v>11.85</v>
      </c>
      <c r="D54" s="9" t="n">
        <v>11.85</v>
      </c>
      <c r="F54" s="9" t="n">
        <v>17.33</v>
      </c>
    </row>
    <row r="55" spans="1:6">
      <c r="A55" s="3" t="s">
        <v>472</v>
      </c>
    </row>
    <row r="56" spans="1:6">
      <c r="A56" s="6" t="s">
        <v>450</v>
      </c>
    </row>
    <row r="57" spans="1:6">
      <c r="A57" s="3" t="s">
        <v>456</v>
      </c>
      <c r="B57" s="12" t="n">
        <v>0.3</v>
      </c>
      <c r="C57" s="12" t="n">
        <v>0.4</v>
      </c>
      <c r="D57" s="12" t="n">
        <v>0.6</v>
      </c>
      <c r="E57" s="12" t="n">
        <v>0.8</v>
      </c>
    </row>
    <row r="58" spans="1:6">
      <c r="A58" s="3" t="s">
        <v>473</v>
      </c>
    </row>
    <row r="59" spans="1:6">
      <c r="A59" s="6" t="s">
        <v>458</v>
      </c>
    </row>
    <row r="60" spans="1:6">
      <c r="A60" s="3" t="s">
        <v>459</v>
      </c>
      <c r="D60" s="4" t="n">
        <v>274385</v>
      </c>
    </row>
    <row r="61" spans="1:6">
      <c r="A61" s="3" t="s">
        <v>460</v>
      </c>
      <c r="D61" s="4" t="n">
        <v>1909</v>
      </c>
    </row>
    <row r="62" spans="1:6">
      <c r="A62" s="3" t="s">
        <v>468</v>
      </c>
      <c r="D62" s="4" t="n">
        <v>-1909</v>
      </c>
    </row>
    <row r="63" spans="1:6">
      <c r="A63" s="3" t="s">
        <v>469</v>
      </c>
      <c r="D63" s="4" t="n">
        <v>-73837</v>
      </c>
    </row>
    <row r="64" spans="1:6">
      <c r="A64" s="3" t="s">
        <v>461</v>
      </c>
      <c r="B64" s="4" t="n">
        <v>200548</v>
      </c>
      <c r="D64" s="4" t="n">
        <v>200548</v>
      </c>
      <c r="F64" s="4" t="n">
        <v>274385</v>
      </c>
    </row>
    <row r="65" spans="1:6">
      <c r="A65" s="6" t="s">
        <v>450</v>
      </c>
    </row>
    <row r="66" spans="1:6">
      <c r="A66" s="3" t="s">
        <v>462</v>
      </c>
      <c r="D66" s="7" t="n">
        <v>15</v>
      </c>
    </row>
    <row r="67" spans="1:6">
      <c r="A67" s="3" t="s">
        <v>463</v>
      </c>
      <c r="D67" s="4" t="n">
        <v>15</v>
      </c>
    </row>
    <row r="68" spans="1:6">
      <c r="A68" s="3" t="s">
        <v>470</v>
      </c>
      <c r="D68" s="4" t="n">
        <v>15</v>
      </c>
    </row>
    <row r="69" spans="1:6">
      <c r="A69" s="3" t="s">
        <v>471</v>
      </c>
      <c r="D69" s="4" t="n">
        <v>15</v>
      </c>
    </row>
    <row r="70" spans="1:6">
      <c r="A70" s="3" t="s">
        <v>464</v>
      </c>
      <c r="B70" s="7" t="n">
        <v>15</v>
      </c>
      <c r="D70" s="7" t="n">
        <v>15</v>
      </c>
      <c r="F70" s="7"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s="1" t="s">
        <v>474</v>
      </c>
      <c r="B1" s="2" t="s">
        <v>103</v>
      </c>
      <c r="C1" s="2" t="s">
        <v>103</v>
      </c>
    </row>
    <row r="2" spans="1:3">
      <c r="A2" s="3" t="s">
        <v>449</v>
      </c>
    </row>
    <row r="3" spans="1:3">
      <c r="A3" s="6" t="s">
        <v>475</v>
      </c>
    </row>
    <row r="4" spans="1:3">
      <c r="A4" s="3" t="s">
        <v>476</v>
      </c>
      <c r="B4" s="4" t="n">
        <v>786685</v>
      </c>
      <c r="C4" s="4" t="n">
        <v>786685</v>
      </c>
    </row>
    <row r="5" spans="1:3">
      <c r="A5" s="3" t="s">
        <v>477</v>
      </c>
    </row>
    <row r="6" spans="1:3">
      <c r="A6" s="6" t="s">
        <v>475</v>
      </c>
    </row>
    <row r="7" spans="1:3">
      <c r="A7" s="3" t="s">
        <v>476</v>
      </c>
      <c r="C7" s="4" t="n">
        <v>27430</v>
      </c>
    </row>
    <row r="8" spans="1:3">
      <c r="A8" s="3" t="s">
        <v>323</v>
      </c>
    </row>
    <row r="9" spans="1:3">
      <c r="A9" s="6" t="s">
        <v>475</v>
      </c>
    </row>
    <row r="10" spans="1:3">
      <c r="A10" s="3" t="s">
        <v>476</v>
      </c>
      <c r="C10" s="4" t="n">
        <v>554420</v>
      </c>
    </row>
    <row r="11" spans="1:3">
      <c r="A11" s="3" t="s">
        <v>24</v>
      </c>
    </row>
    <row r="12" spans="1:3">
      <c r="A12" s="6" t="s">
        <v>475</v>
      </c>
    </row>
    <row r="13" spans="1:3">
      <c r="A13" s="3" t="s">
        <v>254</v>
      </c>
      <c r="C13" s="3" t="s">
        <v>3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70</v>
      </c>
      <c r="D1" s="2" t="s">
        <v>1</v>
      </c>
    </row>
    <row r="2" spans="1:5">
      <c r="B2" s="2" t="s">
        <v>2</v>
      </c>
      <c r="C2" s="2" t="s">
        <v>71</v>
      </c>
      <c r="D2" s="2" t="s">
        <v>2</v>
      </c>
      <c r="E2" s="2" t="s">
        <v>71</v>
      </c>
    </row>
    <row r="3" spans="1:5">
      <c r="A3" s="6" t="s">
        <v>479</v>
      </c>
    </row>
    <row r="4" spans="1:5">
      <c r="A4" s="3" t="s">
        <v>93</v>
      </c>
      <c r="B4" s="7" t="n">
        <v>-18443</v>
      </c>
      <c r="C4" s="7" t="n">
        <v>-2057</v>
      </c>
      <c r="D4" s="7" t="n">
        <v>-16255</v>
      </c>
      <c r="E4" s="7" t="n">
        <v>-688</v>
      </c>
    </row>
    <row r="5" spans="1:5">
      <c r="A5" s="6" t="s">
        <v>480</v>
      </c>
    </row>
    <row r="6" spans="1:5">
      <c r="A6" s="3" t="s">
        <v>481</v>
      </c>
      <c r="B6" s="4" t="n">
        <v>27904</v>
      </c>
      <c r="C6" s="4" t="n">
        <v>12500</v>
      </c>
      <c r="D6" s="4" t="n">
        <v>23131</v>
      </c>
      <c r="E6" s="4" t="n">
        <v>12500</v>
      </c>
    </row>
    <row r="7" spans="1:5">
      <c r="A7" s="3" t="s">
        <v>482</v>
      </c>
      <c r="B7" s="4" t="n">
        <v>27904</v>
      </c>
      <c r="C7" s="4" t="n">
        <v>12500</v>
      </c>
      <c r="D7" s="4" t="n">
        <v>23131</v>
      </c>
      <c r="E7" s="4" t="n">
        <v>12500</v>
      </c>
    </row>
    <row r="8" spans="1:5">
      <c r="A8" s="6" t="s">
        <v>483</v>
      </c>
    </row>
    <row r="9" spans="1:5">
      <c r="A9" s="3" t="s">
        <v>95</v>
      </c>
      <c r="B9" s="9" t="n">
        <v>-0.66</v>
      </c>
      <c r="C9" s="9" t="n">
        <v>-0.16</v>
      </c>
      <c r="D9" s="9" t="n">
        <v>-0.7</v>
      </c>
      <c r="E9" s="9" t="n">
        <v>-0.05</v>
      </c>
    </row>
    <row r="10" spans="1:5">
      <c r="A10" s="3" t="s">
        <v>96</v>
      </c>
      <c r="B10" s="9" t="n">
        <v>-0.66</v>
      </c>
      <c r="C10" s="9" t="n">
        <v>-0.16</v>
      </c>
      <c r="D10" s="9" t="n">
        <v>-0.7</v>
      </c>
      <c r="E10" s="9" t="n">
        <v>-0.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84</v>
      </c>
      <c r="B1" s="2" t="s">
        <v>70</v>
      </c>
      <c r="D1" s="2" t="s">
        <v>1</v>
      </c>
    </row>
    <row r="2" spans="1:5">
      <c r="B2" s="2" t="s">
        <v>2</v>
      </c>
      <c r="C2" s="2" t="s">
        <v>71</v>
      </c>
      <c r="D2" s="2" t="s">
        <v>2</v>
      </c>
      <c r="E2" s="2" t="s">
        <v>71</v>
      </c>
    </row>
    <row r="3" spans="1:5">
      <c r="A3" s="6" t="s">
        <v>171</v>
      </c>
    </row>
    <row r="4" spans="1:5">
      <c r="A4" s="3" t="s">
        <v>485</v>
      </c>
      <c r="B4" s="3" t="s">
        <v>486</v>
      </c>
      <c r="D4" s="3" t="s">
        <v>487</v>
      </c>
    </row>
    <row r="5" spans="1:5">
      <c r="A5" s="3" t="s">
        <v>488</v>
      </c>
      <c r="D5" s="3" t="s">
        <v>489</v>
      </c>
    </row>
    <row r="6" spans="1:5">
      <c r="A6" s="6" t="s">
        <v>90</v>
      </c>
    </row>
    <row r="7" spans="1:5">
      <c r="A7" s="3" t="s">
        <v>5</v>
      </c>
      <c r="B7" s="7" t="n">
        <v>-10792</v>
      </c>
      <c r="C7" s="7" t="n">
        <v>-1073</v>
      </c>
      <c r="D7" s="7" t="n">
        <v>-10351</v>
      </c>
      <c r="E7" s="7" t="n">
        <v>-215</v>
      </c>
    </row>
    <row r="8" spans="1:5">
      <c r="A8" s="3" t="s">
        <v>490</v>
      </c>
      <c r="B8" s="4" t="n">
        <v>-2661</v>
      </c>
      <c r="C8" s="4" t="n">
        <v>178</v>
      </c>
      <c r="D8" s="4" t="n">
        <v>-758</v>
      </c>
      <c r="E8" s="4" t="n">
        <v>401</v>
      </c>
    </row>
    <row r="9" spans="1:5">
      <c r="A9" s="3" t="s">
        <v>90</v>
      </c>
      <c r="B9" s="7" t="n">
        <v>-13453</v>
      </c>
      <c r="C9" s="7" t="n">
        <v>-895</v>
      </c>
      <c r="D9" s="7" t="n">
        <v>-11109</v>
      </c>
      <c r="E9" s="7" t="n">
        <v>1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491</v>
      </c>
      <c r="B1" s="2" t="s">
        <v>3</v>
      </c>
      <c r="C1" s="2" t="s">
        <v>246</v>
      </c>
      <c r="D1" s="2" t="s">
        <v>279</v>
      </c>
      <c r="E1" s="2" t="s">
        <v>408</v>
      </c>
      <c r="F1" s="2" t="s">
        <v>282</v>
      </c>
      <c r="G1" s="2" t="s">
        <v>409</v>
      </c>
    </row>
    <row r="2" spans="1:7">
      <c r="A2" s="6" t="s">
        <v>173</v>
      </c>
    </row>
    <row r="3" spans="1:7">
      <c r="A3" s="3" t="s">
        <v>492</v>
      </c>
      <c r="D3" s="7" t="n">
        <v>2</v>
      </c>
    </row>
    <row r="4" spans="1:7">
      <c r="A4" s="3" t="s">
        <v>22</v>
      </c>
    </row>
    <row r="5" spans="1:7">
      <c r="A5" s="6" t="s">
        <v>173</v>
      </c>
    </row>
    <row r="6" spans="1:7">
      <c r="A6" s="3" t="s">
        <v>493</v>
      </c>
      <c r="D6" s="3" t="s">
        <v>494</v>
      </c>
    </row>
    <row r="7" spans="1:7">
      <c r="A7" s="3" t="s">
        <v>495</v>
      </c>
      <c r="D7" s="4" t="n">
        <v>1</v>
      </c>
    </row>
    <row r="8" spans="1:7">
      <c r="A8" s="3" t="s">
        <v>24</v>
      </c>
    </row>
    <row r="9" spans="1:7">
      <c r="A9" s="6" t="s">
        <v>173</v>
      </c>
    </row>
    <row r="10" spans="1:7">
      <c r="A10" s="3" t="s">
        <v>254</v>
      </c>
      <c r="D10" s="3" t="s">
        <v>330</v>
      </c>
    </row>
    <row r="11" spans="1:7">
      <c r="A11" s="3" t="s">
        <v>493</v>
      </c>
      <c r="D11" s="3" t="s">
        <v>330</v>
      </c>
    </row>
    <row r="12" spans="1:7">
      <c r="A12" s="3" t="s">
        <v>495</v>
      </c>
      <c r="D12" s="4" t="n">
        <v>1</v>
      </c>
    </row>
    <row r="13" spans="1:7">
      <c r="A13" s="3" t="s">
        <v>496</v>
      </c>
    </row>
    <row r="14" spans="1:7">
      <c r="A14" s="6" t="s">
        <v>173</v>
      </c>
    </row>
    <row r="15" spans="1:7">
      <c r="A15" s="3" t="s">
        <v>497</v>
      </c>
      <c r="D15" s="3" t="s">
        <v>498</v>
      </c>
    </row>
    <row r="16" spans="1:7">
      <c r="A16" s="3" t="s">
        <v>252</v>
      </c>
    </row>
    <row r="17" spans="1:7">
      <c r="A17" s="6" t="s">
        <v>173</v>
      </c>
    </row>
    <row r="18" spans="1:7">
      <c r="A18" s="3" t="s">
        <v>254</v>
      </c>
      <c r="B18" s="3" t="s">
        <v>255</v>
      </c>
      <c r="C18" s="3" t="s">
        <v>256</v>
      </c>
    </row>
    <row r="19" spans="1:7">
      <c r="A19" s="3" t="s">
        <v>499</v>
      </c>
    </row>
    <row r="20" spans="1:7">
      <c r="A20" s="6" t="s">
        <v>173</v>
      </c>
    </row>
    <row r="21" spans="1:7">
      <c r="A21" s="3" t="s">
        <v>500</v>
      </c>
      <c r="D21" s="4" t="n">
        <v>1</v>
      </c>
    </row>
    <row r="22" spans="1:7">
      <c r="A22" s="3" t="s">
        <v>50</v>
      </c>
    </row>
    <row r="23" spans="1:7">
      <c r="A23" s="6" t="s">
        <v>173</v>
      </c>
    </row>
    <row r="24" spans="1:7">
      <c r="A24" s="3" t="s">
        <v>501</v>
      </c>
      <c r="D24" s="7" t="n">
        <v>750000000</v>
      </c>
      <c r="F24" s="7" t="n">
        <v>500000000</v>
      </c>
    </row>
    <row r="25" spans="1:7">
      <c r="A25" s="3" t="s">
        <v>502</v>
      </c>
    </row>
    <row r="26" spans="1:7">
      <c r="A26" s="6" t="s">
        <v>173</v>
      </c>
    </row>
    <row r="27" spans="1:7">
      <c r="A27" s="3" t="s">
        <v>501</v>
      </c>
      <c r="D27" s="4" t="n">
        <v>500000000</v>
      </c>
      <c r="F27" s="7" t="n">
        <v>500000000</v>
      </c>
      <c r="G27" s="7" t="n">
        <v>500000000</v>
      </c>
    </row>
    <row r="28" spans="1:7">
      <c r="A28" s="3" t="s">
        <v>503</v>
      </c>
    </row>
    <row r="29" spans="1:7">
      <c r="A29" s="6" t="s">
        <v>173</v>
      </c>
    </row>
    <row r="30" spans="1:7">
      <c r="A30" s="3" t="s">
        <v>501</v>
      </c>
      <c r="D30" s="7" t="n">
        <v>250000000</v>
      </c>
      <c r="E30" s="7" t="n">
        <v>250000000</v>
      </c>
    </row>
    <row r="31" spans="1:7">
      <c r="A31" s="3" t="s">
        <v>504</v>
      </c>
    </row>
    <row r="32" spans="1:7">
      <c r="A32" s="6" t="s">
        <v>173</v>
      </c>
    </row>
    <row r="33" spans="1:7">
      <c r="A33" s="3" t="s">
        <v>505</v>
      </c>
      <c r="D33" s="3" t="s">
        <v>494</v>
      </c>
    </row>
    <row r="34" spans="1:7">
      <c r="A34" s="3" t="s">
        <v>506</v>
      </c>
    </row>
    <row r="35" spans="1:7">
      <c r="A35" s="6" t="s">
        <v>173</v>
      </c>
    </row>
    <row r="36" spans="1:7">
      <c r="A36" s="3" t="s">
        <v>254</v>
      </c>
      <c r="D36" s="3" t="s">
        <v>5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8</v>
      </c>
      <c r="B1" s="2" t="s">
        <v>2</v>
      </c>
      <c r="C1" s="2" t="s">
        <v>26</v>
      </c>
      <c r="D1" s="2" t="s">
        <v>71</v>
      </c>
    </row>
    <row r="2" spans="1:4">
      <c r="A2" s="6" t="s">
        <v>27</v>
      </c>
    </row>
    <row r="3" spans="1:4">
      <c r="A3" s="3" t="s">
        <v>28</v>
      </c>
      <c r="B3" s="7" t="n">
        <v>22875</v>
      </c>
      <c r="C3" s="7" t="n">
        <v>13566</v>
      </c>
    </row>
    <row r="4" spans="1:4">
      <c r="A4" s="3" t="s">
        <v>29</v>
      </c>
      <c r="B4" s="4" t="n">
        <v>272</v>
      </c>
      <c r="C4" s="4" t="n">
        <v>149</v>
      </c>
    </row>
    <row r="5" spans="1:4">
      <c r="A5" s="6" t="s">
        <v>30</v>
      </c>
    </row>
    <row r="6" spans="1:4">
      <c r="A6" s="3" t="s">
        <v>31</v>
      </c>
      <c r="B6" s="4" t="n">
        <v>31025</v>
      </c>
      <c r="C6" s="4" t="n">
        <v>51482</v>
      </c>
    </row>
    <row r="7" spans="1:4">
      <c r="A7" s="3" t="s">
        <v>32</v>
      </c>
      <c r="B7" s="4" t="n">
        <v>16413</v>
      </c>
      <c r="C7" s="4" t="n">
        <v>41761</v>
      </c>
    </row>
    <row r="8" spans="1:4">
      <c r="A8" s="3" t="s">
        <v>33</v>
      </c>
      <c r="B8" s="4" t="n">
        <v>10681</v>
      </c>
      <c r="C8" s="4" t="n">
        <v>12512</v>
      </c>
    </row>
    <row r="9" spans="1:4">
      <c r="A9" s="3" t="s">
        <v>34</v>
      </c>
      <c r="B9" s="4" t="n">
        <v>90448</v>
      </c>
      <c r="C9" s="4" t="n">
        <v>121519</v>
      </c>
    </row>
    <row r="10" spans="1:4">
      <c r="A10" s="3" t="s">
        <v>35</v>
      </c>
      <c r="B10" s="4" t="n">
        <v>2227</v>
      </c>
      <c r="C10" s="4" t="n">
        <v>3374</v>
      </c>
    </row>
    <row r="11" spans="1:4">
      <c r="A11" s="3" t="s">
        <v>36</v>
      </c>
      <c r="B11" s="4" t="n">
        <v>173941</v>
      </c>
      <c r="C11" s="4" t="n">
        <v>244363</v>
      </c>
    </row>
    <row r="12" spans="1:4">
      <c r="A12" s="3" t="s">
        <v>37</v>
      </c>
      <c r="B12" s="4" t="n">
        <v>1665153</v>
      </c>
      <c r="C12" s="4" t="n">
        <v>1638860</v>
      </c>
      <c r="D12" s="7" t="n">
        <v>1445322</v>
      </c>
    </row>
    <row r="13" spans="1:4">
      <c r="A13" s="3" t="s">
        <v>38</v>
      </c>
      <c r="B13" s="4" t="n">
        <v>3827</v>
      </c>
      <c r="C13" s="4" t="n">
        <v>4048</v>
      </c>
    </row>
    <row r="14" spans="1:4">
      <c r="A14" s="3" t="s">
        <v>34</v>
      </c>
      <c r="B14" s="4" t="n">
        <v>70979</v>
      </c>
      <c r="C14" s="4" t="n">
        <v>87055</v>
      </c>
    </row>
    <row r="15" spans="1:4">
      <c r="A15" s="3" t="s">
        <v>39</v>
      </c>
      <c r="B15" s="4" t="n">
        <v>20001</v>
      </c>
      <c r="C15" s="4" t="n">
        <v>20352</v>
      </c>
    </row>
    <row r="16" spans="1:4">
      <c r="A16" s="3" t="s">
        <v>40</v>
      </c>
      <c r="B16" s="4" t="n">
        <v>2554</v>
      </c>
      <c r="C16" s="4" t="n">
        <v>171</v>
      </c>
    </row>
    <row r="17" spans="1:4">
      <c r="A17" s="3" t="s">
        <v>41</v>
      </c>
      <c r="B17" s="4" t="n">
        <v>1936455</v>
      </c>
      <c r="C17" s="4" t="n">
        <v>1994849</v>
      </c>
    </row>
    <row r="18" spans="1:4">
      <c r="A18" s="6" t="s">
        <v>42</v>
      </c>
    </row>
    <row r="19" spans="1:4">
      <c r="A19" s="3" t="s">
        <v>43</v>
      </c>
      <c r="B19" s="4" t="n">
        <v>41999</v>
      </c>
      <c r="C19" s="4" t="n">
        <v>136337</v>
      </c>
    </row>
    <row r="20" spans="1:4">
      <c r="A20" s="3" t="s">
        <v>44</v>
      </c>
      <c r="B20" s="4" t="n">
        <v>47251</v>
      </c>
      <c r="C20" s="4" t="n">
        <v>70469</v>
      </c>
    </row>
    <row r="21" spans="1:4">
      <c r="A21" s="3" t="s">
        <v>45</v>
      </c>
      <c r="B21" s="4" t="n">
        <v>29027</v>
      </c>
      <c r="C21" s="4" t="n">
        <v>19401</v>
      </c>
    </row>
    <row r="22" spans="1:4">
      <c r="A22" s="3" t="s">
        <v>46</v>
      </c>
      <c r="B22" s="4" t="n">
        <v>434</v>
      </c>
      <c r="C22" s="4" t="n">
        <v>718</v>
      </c>
    </row>
    <row r="23" spans="1:4">
      <c r="A23" s="3" t="s">
        <v>47</v>
      </c>
      <c r="B23" s="4" t="n">
        <v>3246</v>
      </c>
      <c r="C23" s="4" t="n">
        <v>3074</v>
      </c>
    </row>
    <row r="24" spans="1:4">
      <c r="A24" s="3" t="s">
        <v>48</v>
      </c>
      <c r="B24" s="4" t="n">
        <v>121957</v>
      </c>
      <c r="C24" s="4" t="n">
        <v>229999</v>
      </c>
    </row>
    <row r="25" spans="1:4">
      <c r="A25" s="3" t="s">
        <v>49</v>
      </c>
      <c r="B25" s="4" t="n">
        <v>100000</v>
      </c>
      <c r="C25" s="4" t="n">
        <v>360000</v>
      </c>
    </row>
    <row r="26" spans="1:4">
      <c r="A26" s="3" t="s">
        <v>50</v>
      </c>
      <c r="B26" s="4" t="n">
        <v>737066</v>
      </c>
      <c r="C26" s="4" t="n">
        <v>500000</v>
      </c>
    </row>
    <row r="27" spans="1:4">
      <c r="A27" s="3" t="s">
        <v>51</v>
      </c>
      <c r="B27" s="4" t="n">
        <v>12349</v>
      </c>
      <c r="C27" s="4" t="n">
        <v>13377</v>
      </c>
    </row>
    <row r="28" spans="1:4">
      <c r="A28" s="3" t="s">
        <v>52</v>
      </c>
      <c r="B28" s="4" t="n">
        <v>370</v>
      </c>
      <c r="C28" s="4" t="n">
        <v>28</v>
      </c>
    </row>
    <row r="29" spans="1:4">
      <c r="A29" s="3" t="s">
        <v>47</v>
      </c>
      <c r="B29" s="4" t="n">
        <v>11706</v>
      </c>
      <c r="C29" s="4" t="n">
        <v>10536</v>
      </c>
    </row>
    <row r="30" spans="1:4">
      <c r="A30" s="3" t="s">
        <v>53</v>
      </c>
      <c r="B30" s="4" t="n">
        <v>39873</v>
      </c>
      <c r="C30" s="4" t="n">
        <v>803</v>
      </c>
    </row>
    <row r="31" spans="1:4">
      <c r="A31" s="3" t="s">
        <v>46</v>
      </c>
      <c r="B31" s="4" t="n">
        <v>15451</v>
      </c>
      <c r="C31" s="4" t="n">
        <v>26756</v>
      </c>
    </row>
    <row r="32" spans="1:4">
      <c r="A32" s="3" t="s">
        <v>54</v>
      </c>
      <c r="B32" s="4" t="n">
        <v>1038772</v>
      </c>
      <c r="C32" s="4" t="n">
        <v>1141499</v>
      </c>
    </row>
    <row r="33" spans="1:4">
      <c r="A33" s="6" t="s">
        <v>509</v>
      </c>
    </row>
    <row r="34" spans="1:4">
      <c r="A34" s="3" t="s">
        <v>57</v>
      </c>
      <c r="B34" s="4" t="n">
        <v>-358</v>
      </c>
      <c r="C34" s="4" t="n">
        <v>-358</v>
      </c>
    </row>
    <row r="35" spans="1:4">
      <c r="A35" s="3" t="s">
        <v>58</v>
      </c>
      <c r="B35" s="4" t="n">
        <v>360697</v>
      </c>
      <c r="C35" s="4" t="n">
        <v>178763</v>
      </c>
    </row>
    <row r="36" spans="1:4">
      <c r="A36" s="3" t="s">
        <v>59</v>
      </c>
      <c r="B36" s="4" t="n">
        <v>22695</v>
      </c>
      <c r="C36" s="4" t="n">
        <v>38950</v>
      </c>
    </row>
    <row r="37" spans="1:4">
      <c r="A37" s="3" t="s">
        <v>56</v>
      </c>
      <c r="B37" s="4" t="n">
        <v>383096</v>
      </c>
      <c r="C37" s="4" t="n">
        <v>217405</v>
      </c>
    </row>
    <row r="38" spans="1:4">
      <c r="A38" s="3" t="s">
        <v>60</v>
      </c>
      <c r="B38" s="4" t="n">
        <v>514587</v>
      </c>
      <c r="C38" s="4" t="n">
        <v>635945</v>
      </c>
    </row>
    <row r="39" spans="1:4">
      <c r="A39" s="3" t="s">
        <v>61</v>
      </c>
      <c r="B39" s="4" t="n">
        <v>897683</v>
      </c>
      <c r="C39" s="4" t="n">
        <v>853350</v>
      </c>
    </row>
    <row r="40" spans="1:4">
      <c r="A40" s="3" t="s">
        <v>62</v>
      </c>
      <c r="B40" s="7" t="n">
        <v>1936455</v>
      </c>
      <c r="C40" s="7" t="n">
        <v>1994849</v>
      </c>
    </row>
    <row r="41" spans="1:4">
      <c r="A41" s="3" t="s">
        <v>65</v>
      </c>
      <c r="B41" s="4" t="n">
        <v>22602</v>
      </c>
      <c r="C41" s="4" t="n">
        <v>22602</v>
      </c>
    </row>
    <row r="42" spans="1:4">
      <c r="A42" s="3" t="s">
        <v>22</v>
      </c>
    </row>
    <row r="43" spans="1:4">
      <c r="A43" s="6" t="s">
        <v>509</v>
      </c>
    </row>
    <row r="44" spans="1:4">
      <c r="A44" s="3" t="s">
        <v>63</v>
      </c>
      <c r="B44" s="7" t="n">
        <v>31</v>
      </c>
      <c r="C44" s="7" t="n">
        <v>13</v>
      </c>
    </row>
    <row r="45" spans="1:4">
      <c r="A45" s="3" t="s">
        <v>66</v>
      </c>
      <c r="B45" s="8" t="n">
        <v>0.001</v>
      </c>
      <c r="C45" s="8" t="n">
        <v>0.001</v>
      </c>
    </row>
    <row r="46" spans="1:4">
      <c r="A46" s="3" t="s">
        <v>67</v>
      </c>
      <c r="B46" s="4" t="n">
        <v>30458790</v>
      </c>
      <c r="C46" s="4" t="n">
        <v>12672260</v>
      </c>
    </row>
    <row r="47" spans="1:4">
      <c r="A47" s="3" t="s">
        <v>68</v>
      </c>
      <c r="B47" s="4" t="n">
        <v>30436188</v>
      </c>
      <c r="C47" s="4" t="n">
        <v>12649658</v>
      </c>
    </row>
    <row r="48" spans="1:4">
      <c r="A48" s="3" t="s">
        <v>24</v>
      </c>
    </row>
    <row r="49" spans="1:4">
      <c r="A49" s="6" t="s">
        <v>509</v>
      </c>
    </row>
    <row r="50" spans="1:4">
      <c r="A50" s="3" t="s">
        <v>63</v>
      </c>
      <c r="B50" s="7" t="n">
        <v>31</v>
      </c>
      <c r="C50" s="7" t="n">
        <v>37</v>
      </c>
    </row>
    <row r="51" spans="1:4">
      <c r="A51" s="3" t="s">
        <v>66</v>
      </c>
      <c r="B51" s="8" t="n">
        <v>0.001</v>
      </c>
      <c r="C51" s="8" t="n">
        <v>0.001</v>
      </c>
    </row>
    <row r="52" spans="1:4">
      <c r="A52" s="3" t="s">
        <v>67</v>
      </c>
      <c r="B52" s="4" t="n">
        <v>31288715</v>
      </c>
      <c r="C52" s="4" t="n">
        <v>36719499</v>
      </c>
    </row>
    <row r="53" spans="1:4">
      <c r="A53" s="3" t="s">
        <v>68</v>
      </c>
      <c r="B53" s="4" t="n">
        <v>31288715</v>
      </c>
      <c r="C53" s="4" t="n">
        <v>36719499</v>
      </c>
    </row>
    <row r="54" spans="1:4">
      <c r="A54" s="3" t="s">
        <v>510</v>
      </c>
    </row>
    <row r="55" spans="1:4">
      <c r="A55" s="6" t="s">
        <v>30</v>
      </c>
    </row>
    <row r="56" spans="1:4">
      <c r="A56" s="3" t="s">
        <v>511</v>
      </c>
      <c r="B56" s="7" t="n">
        <v>-1128357</v>
      </c>
      <c r="C56" s="7" t="n">
        <v>-1208554</v>
      </c>
    </row>
    <row r="57" spans="1:4">
      <c r="A57" s="3" t="s">
        <v>36</v>
      </c>
      <c r="B57" s="4" t="n">
        <v>-1128357</v>
      </c>
      <c r="C57" s="4" t="n">
        <v>-1208554</v>
      </c>
    </row>
    <row r="58" spans="1:4">
      <c r="A58" s="3" t="s">
        <v>512</v>
      </c>
      <c r="B58" s="4" t="n">
        <v>-422730</v>
      </c>
      <c r="C58" s="4" t="n">
        <v>-233496</v>
      </c>
    </row>
    <row r="59" spans="1:4">
      <c r="A59" s="3" t="s">
        <v>41</v>
      </c>
      <c r="B59" s="4" t="n">
        <v>-1551087</v>
      </c>
      <c r="C59" s="4" t="n">
        <v>-1442050</v>
      </c>
    </row>
    <row r="60" spans="1:4">
      <c r="A60" s="6" t="s">
        <v>42</v>
      </c>
    </row>
    <row r="61" spans="1:4">
      <c r="A61" s="3" t="s">
        <v>513</v>
      </c>
      <c r="B61" s="4" t="n">
        <v>-1347502</v>
      </c>
      <c r="C61" s="4" t="n">
        <v>-1212370</v>
      </c>
    </row>
    <row r="62" spans="1:4">
      <c r="A62" s="3" t="s">
        <v>48</v>
      </c>
      <c r="B62" s="4" t="n">
        <v>-1347502</v>
      </c>
      <c r="C62" s="4" t="n">
        <v>-1212370</v>
      </c>
    </row>
    <row r="63" spans="1:4">
      <c r="A63" s="3" t="s">
        <v>54</v>
      </c>
      <c r="B63" s="4" t="n">
        <v>-1347502</v>
      </c>
      <c r="C63" s="4" t="n">
        <v>-1212370</v>
      </c>
    </row>
    <row r="64" spans="1:4">
      <c r="A64" s="6" t="s">
        <v>509</v>
      </c>
    </row>
    <row r="65" spans="1:4">
      <c r="A65" s="3" t="s">
        <v>514</v>
      </c>
      <c r="B65" s="4" t="n">
        <v>-718172</v>
      </c>
      <c r="C65" s="4" t="n">
        <v>-865625</v>
      </c>
    </row>
    <row r="66" spans="1:4">
      <c r="A66" s="3" t="s">
        <v>60</v>
      </c>
      <c r="B66" s="4" t="n">
        <v>514587</v>
      </c>
      <c r="C66" s="4" t="n">
        <v>635945</v>
      </c>
    </row>
    <row r="67" spans="1:4">
      <c r="A67" s="3" t="s">
        <v>61</v>
      </c>
      <c r="B67" s="4" t="n">
        <v>-203585</v>
      </c>
      <c r="C67" s="4" t="n">
        <v>-229680</v>
      </c>
    </row>
    <row r="68" spans="1:4">
      <c r="A68" s="3" t="s">
        <v>62</v>
      </c>
      <c r="B68" s="4" t="n">
        <v>-1551087</v>
      </c>
      <c r="C68" s="4" t="n">
        <v>-1442050</v>
      </c>
    </row>
    <row r="69" spans="1:4">
      <c r="A69" s="3" t="s">
        <v>515</v>
      </c>
    </row>
    <row r="70" spans="1:4">
      <c r="A70" s="6" t="s">
        <v>27</v>
      </c>
    </row>
    <row r="71" spans="1:4">
      <c r="A71" s="3" t="s">
        <v>28</v>
      </c>
      <c r="B71" s="4" t="n">
        <v>100</v>
      </c>
      <c r="C71" s="4" t="n">
        <v>100</v>
      </c>
    </row>
    <row r="72" spans="1:4">
      <c r="A72" s="6" t="s">
        <v>30</v>
      </c>
    </row>
    <row r="73" spans="1:4">
      <c r="A73" s="3" t="s">
        <v>33</v>
      </c>
      <c r="B73" s="4" t="n">
        <v>101</v>
      </c>
      <c r="C73" s="4" t="n">
        <v>102</v>
      </c>
    </row>
    <row r="74" spans="1:4">
      <c r="A74" s="3" t="s">
        <v>511</v>
      </c>
      <c r="B74" s="4" t="n">
        <v>8444</v>
      </c>
      <c r="C74" s="4" t="n">
        <v>4576</v>
      </c>
    </row>
    <row r="75" spans="1:4">
      <c r="A75" s="3" t="s">
        <v>36</v>
      </c>
      <c r="B75" s="4" t="n">
        <v>8645</v>
      </c>
      <c r="C75" s="4" t="n">
        <v>4778</v>
      </c>
    </row>
    <row r="76" spans="1:4">
      <c r="A76" s="3" t="s">
        <v>40</v>
      </c>
      <c r="B76" s="4" t="n">
        <v>2554</v>
      </c>
      <c r="C76" s="4" t="n">
        <v>171</v>
      </c>
    </row>
    <row r="77" spans="1:4">
      <c r="A77" s="3" t="s">
        <v>512</v>
      </c>
      <c r="B77" s="4" t="n">
        <v>422730</v>
      </c>
      <c r="C77" s="4" t="n">
        <v>233496</v>
      </c>
    </row>
    <row r="78" spans="1:4">
      <c r="A78" s="3" t="s">
        <v>41</v>
      </c>
      <c r="B78" s="4" t="n">
        <v>433929</v>
      </c>
      <c r="C78" s="4" t="n">
        <v>238445</v>
      </c>
    </row>
    <row r="79" spans="1:4">
      <c r="A79" s="6" t="s">
        <v>42</v>
      </c>
    </row>
    <row r="80" spans="1:4">
      <c r="A80" s="3" t="s">
        <v>53</v>
      </c>
      <c r="B80" s="4" t="n">
        <v>39873</v>
      </c>
      <c r="C80" s="4" t="n">
        <v>803</v>
      </c>
    </row>
    <row r="81" spans="1:4">
      <c r="A81" s="3" t="s">
        <v>46</v>
      </c>
      <c r="B81" s="4" t="n">
        <v>10960</v>
      </c>
      <c r="C81" s="4" t="n">
        <v>20237</v>
      </c>
    </row>
    <row r="82" spans="1:4">
      <c r="A82" s="3" t="s">
        <v>54</v>
      </c>
      <c r="B82" s="4" t="n">
        <v>50833</v>
      </c>
      <c r="C82" s="4" t="n">
        <v>21040</v>
      </c>
    </row>
    <row r="83" spans="1:4">
      <c r="A83" s="6" t="s">
        <v>509</v>
      </c>
    </row>
    <row r="84" spans="1:4">
      <c r="A84" s="3" t="s">
        <v>57</v>
      </c>
      <c r="B84" s="4" t="n">
        <v>-358</v>
      </c>
      <c r="C84" s="4" t="n">
        <v>-358</v>
      </c>
    </row>
    <row r="85" spans="1:4">
      <c r="A85" s="3" t="s">
        <v>58</v>
      </c>
      <c r="B85" s="4" t="n">
        <v>360697</v>
      </c>
      <c r="C85" s="4" t="n">
        <v>178763</v>
      </c>
    </row>
    <row r="86" spans="1:4">
      <c r="A86" s="3" t="s">
        <v>59</v>
      </c>
      <c r="B86" s="4" t="n">
        <v>22695</v>
      </c>
      <c r="C86" s="4" t="n">
        <v>38950</v>
      </c>
    </row>
    <row r="87" spans="1:4">
      <c r="A87" s="3" t="s">
        <v>56</v>
      </c>
      <c r="B87" s="4" t="n">
        <v>383096</v>
      </c>
      <c r="C87" s="4" t="n">
        <v>217405</v>
      </c>
    </row>
    <row r="88" spans="1:4">
      <c r="A88" s="3" t="s">
        <v>61</v>
      </c>
      <c r="B88" s="4" t="n">
        <v>383096</v>
      </c>
      <c r="C88" s="4" t="n">
        <v>217405</v>
      </c>
    </row>
    <row r="89" spans="1:4">
      <c r="A89" s="3" t="s">
        <v>62</v>
      </c>
      <c r="B89" s="7" t="n">
        <v>433929</v>
      </c>
      <c r="C89" s="7" t="n">
        <v>238445</v>
      </c>
    </row>
    <row r="90" spans="1:4">
      <c r="A90" s="3" t="s">
        <v>65</v>
      </c>
      <c r="B90" s="4" t="n">
        <v>22602</v>
      </c>
      <c r="C90" s="4" t="n">
        <v>22602</v>
      </c>
    </row>
    <row r="91" spans="1:4">
      <c r="A91" s="3" t="s">
        <v>516</v>
      </c>
    </row>
    <row r="92" spans="1:4">
      <c r="A92" s="6" t="s">
        <v>509</v>
      </c>
    </row>
    <row r="93" spans="1:4">
      <c r="A93" s="3" t="s">
        <v>63</v>
      </c>
      <c r="B93" s="7" t="n">
        <v>31</v>
      </c>
      <c r="C93" s="7" t="n">
        <v>13</v>
      </c>
    </row>
    <row r="94" spans="1:4">
      <c r="A94" s="3" t="s">
        <v>66</v>
      </c>
      <c r="B94" s="8" t="n">
        <v>0.001</v>
      </c>
      <c r="C94" s="8" t="n">
        <v>0.001</v>
      </c>
    </row>
    <row r="95" spans="1:4">
      <c r="A95" s="3" t="s">
        <v>67</v>
      </c>
      <c r="B95" s="4" t="n">
        <v>30458790</v>
      </c>
      <c r="C95" s="4" t="n">
        <v>12672260</v>
      </c>
    </row>
    <row r="96" spans="1:4">
      <c r="A96" s="3" t="s">
        <v>68</v>
      </c>
      <c r="B96" s="4" t="n">
        <v>30436188</v>
      </c>
      <c r="C96" s="4" t="n">
        <v>12649658</v>
      </c>
    </row>
    <row r="97" spans="1:4">
      <c r="A97" s="3" t="s">
        <v>517</v>
      </c>
    </row>
    <row r="98" spans="1:4">
      <c r="A98" s="6" t="s">
        <v>509</v>
      </c>
    </row>
    <row r="99" spans="1:4">
      <c r="A99" s="3" t="s">
        <v>63</v>
      </c>
      <c r="B99" s="7" t="n">
        <v>31</v>
      </c>
      <c r="C99" s="7" t="n">
        <v>37</v>
      </c>
    </row>
    <row r="100" spans="1:4">
      <c r="A100" s="3" t="s">
        <v>66</v>
      </c>
      <c r="B100" s="8" t="n">
        <v>0.001</v>
      </c>
      <c r="C100" s="8" t="n">
        <v>0.001</v>
      </c>
    </row>
    <row r="101" spans="1:4">
      <c r="A101" s="3" t="s">
        <v>67</v>
      </c>
      <c r="B101" s="4" t="n">
        <v>31288715</v>
      </c>
      <c r="C101" s="4" t="n">
        <v>36719499</v>
      </c>
    </row>
    <row r="102" spans="1:4">
      <c r="A102" s="3" t="s">
        <v>68</v>
      </c>
      <c r="B102" s="4" t="n">
        <v>31228715</v>
      </c>
      <c r="C102" s="4" t="n">
        <v>36719499</v>
      </c>
    </row>
    <row r="103" spans="1:4">
      <c r="A103" s="3" t="s">
        <v>496</v>
      </c>
    </row>
    <row r="104" spans="1:4">
      <c r="A104" s="6" t="s">
        <v>27</v>
      </c>
    </row>
    <row r="105" spans="1:4">
      <c r="A105" s="3" t="s">
        <v>28</v>
      </c>
      <c r="B105" s="7" t="n">
        <v>9767</v>
      </c>
      <c r="C105" s="7" t="n">
        <v>1000</v>
      </c>
    </row>
    <row r="106" spans="1:4">
      <c r="A106" s="6" t="s">
        <v>30</v>
      </c>
    </row>
    <row r="107" spans="1:4">
      <c r="A107" s="3" t="s">
        <v>33</v>
      </c>
      <c r="B107" s="4" t="n">
        <v>9861</v>
      </c>
      <c r="C107" s="4" t="n">
        <v>8788</v>
      </c>
    </row>
    <row r="108" spans="1:4">
      <c r="A108" s="3" t="s">
        <v>34</v>
      </c>
      <c r="B108" s="4" t="n">
        <v>90448</v>
      </c>
      <c r="C108" s="4" t="n">
        <v>121519</v>
      </c>
    </row>
    <row r="109" spans="1:4">
      <c r="A109" s="3" t="s">
        <v>35</v>
      </c>
      <c r="B109" s="4" t="n">
        <v>148</v>
      </c>
      <c r="C109" s="4" t="n">
        <v>451</v>
      </c>
    </row>
    <row r="110" spans="1:4">
      <c r="A110" s="3" t="s">
        <v>511</v>
      </c>
      <c r="B110" s="4" t="n">
        <v>1119913</v>
      </c>
      <c r="C110" s="4" t="n">
        <v>1203978</v>
      </c>
    </row>
    <row r="111" spans="1:4">
      <c r="A111" s="3" t="s">
        <v>36</v>
      </c>
      <c r="B111" s="4" t="n">
        <v>1230137</v>
      </c>
      <c r="C111" s="4" t="n">
        <v>1335736</v>
      </c>
    </row>
    <row r="112" spans="1:4">
      <c r="A112" s="3" t="s">
        <v>34</v>
      </c>
      <c r="B112" s="4" t="n">
        <v>70979</v>
      </c>
      <c r="C112" s="4" t="n">
        <v>87055</v>
      </c>
    </row>
    <row r="113" spans="1:4">
      <c r="A113" s="3" t="s">
        <v>39</v>
      </c>
      <c r="B113" s="4" t="n">
        <v>19747</v>
      </c>
      <c r="C113" s="4" t="n">
        <v>20098</v>
      </c>
    </row>
    <row r="114" spans="1:4">
      <c r="A114" s="3" t="s">
        <v>41</v>
      </c>
      <c r="B114" s="4" t="n">
        <v>1320863</v>
      </c>
      <c r="C114" s="4" t="n">
        <v>1442889</v>
      </c>
    </row>
    <row r="115" spans="1:4">
      <c r="A115" s="6" t="s">
        <v>42</v>
      </c>
    </row>
    <row r="116" spans="1:4">
      <c r="A116" s="3" t="s">
        <v>43</v>
      </c>
      <c r="B116" s="4" t="n">
        <v>555</v>
      </c>
      <c r="C116" s="4" t="n">
        <v>288</v>
      </c>
    </row>
    <row r="117" spans="1:4">
      <c r="A117" s="3" t="s">
        <v>45</v>
      </c>
      <c r="B117" s="4" t="n">
        <v>16588</v>
      </c>
      <c r="C117" s="4" t="n">
        <v>8914</v>
      </c>
    </row>
    <row r="118" spans="1:4">
      <c r="A118" s="3" t="s">
        <v>46</v>
      </c>
      <c r="B118" s="4" t="n">
        <v>434</v>
      </c>
      <c r="C118" s="4" t="n">
        <v>718</v>
      </c>
    </row>
    <row r="119" spans="1:4">
      <c r="A119" s="3" t="s">
        <v>48</v>
      </c>
      <c r="B119" s="4" t="n">
        <v>17577</v>
      </c>
      <c r="C119" s="4" t="n">
        <v>9920</v>
      </c>
    </row>
    <row r="120" spans="1:4">
      <c r="A120" s="3" t="s">
        <v>49</v>
      </c>
      <c r="B120" s="4" t="n">
        <v>100000</v>
      </c>
      <c r="C120" s="4" t="n">
        <v>360000</v>
      </c>
    </row>
    <row r="121" spans="1:4">
      <c r="A121" s="3" t="s">
        <v>50</v>
      </c>
      <c r="B121" s="4" t="n">
        <v>737066</v>
      </c>
      <c r="C121" s="4" t="n">
        <v>500000</v>
      </c>
    </row>
    <row r="122" spans="1:4">
      <c r="A122" s="3" t="s">
        <v>51</v>
      </c>
      <c r="B122" s="4" t="n">
        <v>12349</v>
      </c>
      <c r="C122" s="4" t="n">
        <v>13377</v>
      </c>
    </row>
    <row r="123" spans="1:4">
      <c r="A123" s="3" t="s">
        <v>52</v>
      </c>
      <c r="B123" s="4" t="n">
        <v>370</v>
      </c>
      <c r="C123" s="4" t="n">
        <v>28</v>
      </c>
    </row>
    <row r="124" spans="1:4">
      <c r="A124" s="3" t="s">
        <v>46</v>
      </c>
      <c r="B124" s="4" t="n">
        <v>4491</v>
      </c>
      <c r="C124" s="4" t="n">
        <v>6519</v>
      </c>
    </row>
    <row r="125" spans="1:4">
      <c r="A125" s="3" t="s">
        <v>54</v>
      </c>
      <c r="B125" s="4" t="n">
        <v>871853</v>
      </c>
      <c r="C125" s="4" t="n">
        <v>889844</v>
      </c>
    </row>
    <row r="126" spans="1:4">
      <c r="A126" s="6" t="s">
        <v>509</v>
      </c>
    </row>
    <row r="127" spans="1:4">
      <c r="A127" s="3" t="s">
        <v>514</v>
      </c>
      <c r="B127" s="4" t="n">
        <v>449010</v>
      </c>
      <c r="C127" s="4" t="n">
        <v>553045</v>
      </c>
    </row>
    <row r="128" spans="1:4">
      <c r="A128" s="3" t="s">
        <v>61</v>
      </c>
      <c r="B128" s="4" t="n">
        <v>449010</v>
      </c>
      <c r="C128" s="4" t="n">
        <v>553045</v>
      </c>
    </row>
    <row r="129" spans="1:4">
      <c r="A129" s="3" t="s">
        <v>62</v>
      </c>
      <c r="B129" s="4" t="n">
        <v>1320863</v>
      </c>
      <c r="C129" s="4" t="n">
        <v>1442889</v>
      </c>
    </row>
    <row r="130" spans="1:4">
      <c r="A130" s="3" t="s">
        <v>518</v>
      </c>
    </row>
    <row r="131" spans="1:4">
      <c r="A131" s="6" t="s">
        <v>27</v>
      </c>
    </row>
    <row r="132" spans="1:4">
      <c r="A132" s="3" t="s">
        <v>28</v>
      </c>
      <c r="B132" s="4" t="n">
        <v>12978</v>
      </c>
      <c r="C132" s="4" t="n">
        <v>12436</v>
      </c>
    </row>
    <row r="133" spans="1:4">
      <c r="A133" s="3" t="s">
        <v>29</v>
      </c>
      <c r="B133" s="4" t="n">
        <v>272</v>
      </c>
      <c r="C133" s="4" t="n">
        <v>149</v>
      </c>
    </row>
    <row r="134" spans="1:4">
      <c r="A134" s="6" t="s">
        <v>30</v>
      </c>
    </row>
    <row r="135" spans="1:4">
      <c r="A135" s="3" t="s">
        <v>31</v>
      </c>
      <c r="B135" s="4" t="n">
        <v>31025</v>
      </c>
      <c r="C135" s="4" t="n">
        <v>51482</v>
      </c>
    </row>
    <row r="136" spans="1:4">
      <c r="A136" s="3" t="s">
        <v>32</v>
      </c>
      <c r="B136" s="4" t="n">
        <v>16413</v>
      </c>
      <c r="C136" s="4" t="n">
        <v>41761</v>
      </c>
    </row>
    <row r="137" spans="1:4">
      <c r="A137" s="3" t="s">
        <v>33</v>
      </c>
      <c r="B137" s="4" t="n">
        <v>719</v>
      </c>
      <c r="C137" s="4" t="n">
        <v>3622</v>
      </c>
    </row>
    <row r="138" spans="1:4">
      <c r="A138" s="3" t="s">
        <v>35</v>
      </c>
      <c r="B138" s="4" t="n">
        <v>2079</v>
      </c>
      <c r="C138" s="4" t="n">
        <v>2923</v>
      </c>
    </row>
    <row r="139" spans="1:4">
      <c r="A139" s="3" t="s">
        <v>36</v>
      </c>
      <c r="B139" s="4" t="n">
        <v>63486</v>
      </c>
      <c r="C139" s="4" t="n">
        <v>112373</v>
      </c>
    </row>
    <row r="140" spans="1:4">
      <c r="A140" s="3" t="s">
        <v>37</v>
      </c>
      <c r="B140" s="4" t="n">
        <v>1665153</v>
      </c>
      <c r="C140" s="4" t="n">
        <v>1638860</v>
      </c>
    </row>
    <row r="141" spans="1:4">
      <c r="A141" s="3" t="s">
        <v>38</v>
      </c>
      <c r="B141" s="4" t="n">
        <v>3076</v>
      </c>
      <c r="C141" s="4" t="n">
        <v>3252</v>
      </c>
    </row>
    <row r="142" spans="1:4">
      <c r="A142" s="3" t="s">
        <v>39</v>
      </c>
      <c r="B142" s="4" t="n">
        <v>254</v>
      </c>
      <c r="C142" s="4" t="n">
        <v>254</v>
      </c>
    </row>
    <row r="143" spans="1:4">
      <c r="A143" s="3" t="s">
        <v>41</v>
      </c>
      <c r="B143" s="4" t="n">
        <v>1731969</v>
      </c>
      <c r="C143" s="4" t="n">
        <v>1754739</v>
      </c>
    </row>
    <row r="144" spans="1:4">
      <c r="A144" s="6" t="s">
        <v>42</v>
      </c>
    </row>
    <row r="145" spans="1:4">
      <c r="A145" s="3" t="s">
        <v>43</v>
      </c>
      <c r="B145" s="4" t="n">
        <v>41444</v>
      </c>
      <c r="C145" s="4" t="n">
        <v>136049</v>
      </c>
    </row>
    <row r="146" spans="1:4">
      <c r="A146" s="3" t="s">
        <v>44</v>
      </c>
      <c r="B146" s="4" t="n">
        <v>47251</v>
      </c>
      <c r="C146" s="4" t="n">
        <v>70469</v>
      </c>
    </row>
    <row r="147" spans="1:4">
      <c r="A147" s="3" t="s">
        <v>45</v>
      </c>
      <c r="B147" s="4" t="n">
        <v>12439</v>
      </c>
      <c r="C147" s="4" t="n">
        <v>10487</v>
      </c>
    </row>
    <row r="148" spans="1:4">
      <c r="A148" s="3" t="s">
        <v>47</v>
      </c>
      <c r="B148" s="4" t="n">
        <v>3246</v>
      </c>
      <c r="C148" s="4" t="n">
        <v>3074</v>
      </c>
    </row>
    <row r="149" spans="1:4">
      <c r="A149" s="3" t="s">
        <v>513</v>
      </c>
      <c r="B149" s="4" t="n">
        <v>1345127</v>
      </c>
      <c r="C149" s="4" t="n">
        <v>1210042</v>
      </c>
    </row>
    <row r="150" spans="1:4">
      <c r="A150" s="3" t="s">
        <v>48</v>
      </c>
      <c r="B150" s="4" t="n">
        <v>1449507</v>
      </c>
      <c r="C150" s="4" t="n">
        <v>1430121</v>
      </c>
    </row>
    <row r="151" spans="1:4">
      <c r="A151" s="3" t="s">
        <v>47</v>
      </c>
      <c r="B151" s="4" t="n">
        <v>11706</v>
      </c>
      <c r="C151" s="4" t="n">
        <v>10536</v>
      </c>
    </row>
    <row r="152" spans="1:4">
      <c r="A152" s="3" t="s">
        <v>54</v>
      </c>
      <c r="B152" s="4" t="n">
        <v>1461213</v>
      </c>
      <c r="C152" s="4" t="n">
        <v>1440657</v>
      </c>
    </row>
    <row r="153" spans="1:4">
      <c r="A153" s="6" t="s">
        <v>509</v>
      </c>
    </row>
    <row r="154" spans="1:4">
      <c r="A154" s="3" t="s">
        <v>514</v>
      </c>
      <c r="B154" s="4" t="n">
        <v>270756</v>
      </c>
      <c r="C154" s="4" t="n">
        <v>314082</v>
      </c>
    </row>
    <row r="155" spans="1:4">
      <c r="A155" s="3" t="s">
        <v>61</v>
      </c>
      <c r="B155" s="4" t="n">
        <v>270756</v>
      </c>
      <c r="C155" s="4" t="n">
        <v>314082</v>
      </c>
    </row>
    <row r="156" spans="1:4">
      <c r="A156" s="3" t="s">
        <v>62</v>
      </c>
      <c r="B156" s="4" t="n">
        <v>1731969</v>
      </c>
      <c r="C156" s="4" t="n">
        <v>1754739</v>
      </c>
    </row>
    <row r="157" spans="1:4">
      <c r="A157" s="3" t="s">
        <v>519</v>
      </c>
    </row>
    <row r="158" spans="1:4">
      <c r="A158" s="6" t="s">
        <v>27</v>
      </c>
    </row>
    <row r="159" spans="1:4">
      <c r="A159" s="3" t="s">
        <v>28</v>
      </c>
      <c r="B159" s="4" t="n">
        <v>30</v>
      </c>
      <c r="C159" s="4" t="n">
        <v>30</v>
      </c>
    </row>
    <row r="160" spans="1:4">
      <c r="A160" s="6" t="s">
        <v>30</v>
      </c>
    </row>
    <row r="161" spans="1:4">
      <c r="A161" s="3" t="s">
        <v>36</v>
      </c>
      <c r="B161" s="4" t="n">
        <v>30</v>
      </c>
      <c r="C161" s="4" t="n">
        <v>30</v>
      </c>
    </row>
    <row r="162" spans="1:4">
      <c r="A162" s="3" t="s">
        <v>38</v>
      </c>
      <c r="B162" s="4" t="n">
        <v>751</v>
      </c>
      <c r="C162" s="4" t="n">
        <v>796</v>
      </c>
    </row>
    <row r="163" spans="1:4">
      <c r="A163" s="3" t="s">
        <v>41</v>
      </c>
      <c r="B163" s="4" t="n">
        <v>781</v>
      </c>
      <c r="C163" s="4" t="n">
        <v>826</v>
      </c>
    </row>
    <row r="164" spans="1:4">
      <c r="A164" s="6" t="s">
        <v>42</v>
      </c>
    </row>
    <row r="165" spans="1:4">
      <c r="A165" s="3" t="s">
        <v>513</v>
      </c>
      <c r="B165" s="4" t="n">
        <v>2375</v>
      </c>
      <c r="C165" s="4" t="n">
        <v>2328</v>
      </c>
    </row>
    <row r="166" spans="1:4">
      <c r="A166" s="3" t="s">
        <v>48</v>
      </c>
      <c r="B166" s="4" t="n">
        <v>2375</v>
      </c>
      <c r="C166" s="4" t="n">
        <v>2328</v>
      </c>
    </row>
    <row r="167" spans="1:4">
      <c r="A167" s="3" t="s">
        <v>54</v>
      </c>
      <c r="B167" s="4" t="n">
        <v>2375</v>
      </c>
      <c r="C167" s="4" t="n">
        <v>2328</v>
      </c>
    </row>
    <row r="168" spans="1:4">
      <c r="A168" s="6" t="s">
        <v>509</v>
      </c>
    </row>
    <row r="169" spans="1:4">
      <c r="A169" s="3" t="s">
        <v>514</v>
      </c>
      <c r="B169" s="4" t="n">
        <v>-1594</v>
      </c>
      <c r="C169" s="4" t="n">
        <v>-1502</v>
      </c>
    </row>
    <row r="170" spans="1:4">
      <c r="A170" s="3" t="s">
        <v>61</v>
      </c>
      <c r="B170" s="4" t="n">
        <v>-1594</v>
      </c>
      <c r="C170" s="4" t="n">
        <v>-1502</v>
      </c>
    </row>
    <row r="171" spans="1:4">
      <c r="A171" s="3" t="s">
        <v>62</v>
      </c>
      <c r="B171" s="7" t="n">
        <v>781</v>
      </c>
      <c r="C171" s="7" t="n">
        <v>8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11"/>
  </cols>
  <sheetData>
    <row r="1" spans="1:4">
      <c r="A1" s="1" t="s">
        <v>100</v>
      </c>
      <c r="B1" s="2" t="s">
        <v>101</v>
      </c>
      <c r="C1" s="2" t="s">
        <v>102</v>
      </c>
      <c r="D1" s="2" t="s">
        <v>103</v>
      </c>
    </row>
    <row r="2" spans="1:4">
      <c r="A2" s="3" t="s">
        <v>104</v>
      </c>
      <c r="B2" s="7" t="n">
        <v>13</v>
      </c>
      <c r="D2" s="7" t="n">
        <v>853350</v>
      </c>
    </row>
    <row r="3" spans="1:4">
      <c r="A3" s="3" t="s">
        <v>105</v>
      </c>
      <c r="B3" s="4" t="n">
        <v>12622</v>
      </c>
      <c r="C3" s="4" t="n">
        <v>36719</v>
      </c>
    </row>
    <row r="4" spans="1:4">
      <c r="A4" s="6" t="s">
        <v>106</v>
      </c>
    </row>
    <row r="5" spans="1:4">
      <c r="A5" s="3" t="s">
        <v>107</v>
      </c>
      <c r="B5" s="7" t="n">
        <v>12</v>
      </c>
    </row>
    <row r="6" spans="1:4">
      <c r="A6" s="3" t="s">
        <v>108</v>
      </c>
      <c r="B6" s="4" t="n">
        <v>12263</v>
      </c>
    </row>
    <row r="7" spans="1:4">
      <c r="A7" s="3" t="s">
        <v>109</v>
      </c>
      <c r="B7" s="7" t="n">
        <v>6</v>
      </c>
    </row>
    <row r="8" spans="1:4">
      <c r="A8" s="3" t="s">
        <v>110</v>
      </c>
      <c r="B8" s="4" t="n">
        <v>5431</v>
      </c>
      <c r="C8" s="4" t="n">
        <v>-5431</v>
      </c>
    </row>
    <row r="9" spans="1:4">
      <c r="A9" s="3" t="s">
        <v>111</v>
      </c>
      <c r="B9" s="4" t="n">
        <v>94</v>
      </c>
    </row>
    <row r="10" spans="1:4">
      <c r="A10" s="3" t="s">
        <v>91</v>
      </c>
      <c r="D10" s="4" t="n">
        <v>-45484</v>
      </c>
    </row>
    <row r="11" spans="1:4">
      <c r="A11" s="3" t="s">
        <v>112</v>
      </c>
      <c r="B11" s="7" t="n">
        <v>31</v>
      </c>
      <c r="D11" s="7" t="n">
        <v>897683</v>
      </c>
    </row>
    <row r="12" spans="1:4">
      <c r="A12" s="3" t="s">
        <v>113</v>
      </c>
      <c r="B12" s="4" t="n">
        <v>30410</v>
      </c>
      <c r="C12" s="4" t="n">
        <v>312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20</v>
      </c>
      <c r="B1" s="2" t="s">
        <v>70</v>
      </c>
      <c r="D1" s="2" t="s">
        <v>1</v>
      </c>
    </row>
    <row r="2" spans="1:5">
      <c r="B2" s="2" t="s">
        <v>2</v>
      </c>
      <c r="C2" s="2" t="s">
        <v>71</v>
      </c>
      <c r="D2" s="2" t="s">
        <v>2</v>
      </c>
      <c r="E2" s="2" t="s">
        <v>71</v>
      </c>
    </row>
    <row r="3" spans="1:5">
      <c r="A3" s="6" t="s">
        <v>72</v>
      </c>
    </row>
    <row r="4" spans="1:5">
      <c r="A4" s="3" t="s">
        <v>31</v>
      </c>
      <c r="B4" s="7" t="n">
        <v>53222</v>
      </c>
      <c r="C4" s="7" t="n">
        <v>105796</v>
      </c>
      <c r="D4" s="7" t="n">
        <v>110456</v>
      </c>
      <c r="E4" s="7" t="n">
        <v>203663</v>
      </c>
    </row>
    <row r="5" spans="1:5">
      <c r="A5" s="3" t="s">
        <v>73</v>
      </c>
      <c r="B5" s="4" t="n">
        <v>695</v>
      </c>
      <c r="C5" s="4" t="n">
        <v>594</v>
      </c>
      <c r="D5" s="4" t="n">
        <v>1557</v>
      </c>
      <c r="E5" s="4" t="n">
        <v>971</v>
      </c>
    </row>
    <row r="6" spans="1:5">
      <c r="A6" s="3" t="s">
        <v>74</v>
      </c>
      <c r="B6" s="4" t="n">
        <v>53917</v>
      </c>
      <c r="C6" s="4" t="n">
        <v>106390</v>
      </c>
      <c r="D6" s="4" t="n">
        <v>112013</v>
      </c>
      <c r="E6" s="4" t="n">
        <v>204634</v>
      </c>
    </row>
    <row r="7" spans="1:5">
      <c r="A7" s="6" t="s">
        <v>75</v>
      </c>
    </row>
    <row r="8" spans="1:5">
      <c r="A8" s="3" t="s">
        <v>76</v>
      </c>
      <c r="B8" s="4" t="n">
        <v>11796</v>
      </c>
      <c r="C8" s="4" t="n">
        <v>10779</v>
      </c>
      <c r="D8" s="4" t="n">
        <v>24058</v>
      </c>
      <c r="E8" s="4" t="n">
        <v>19123</v>
      </c>
    </row>
    <row r="9" spans="1:5">
      <c r="A9" s="3" t="s">
        <v>77</v>
      </c>
      <c r="B9" s="4" t="n">
        <v>3071</v>
      </c>
      <c r="C9" s="4" t="n">
        <v>6772</v>
      </c>
      <c r="D9" s="4" t="n">
        <v>6779</v>
      </c>
      <c r="E9" s="4" t="n">
        <v>13204</v>
      </c>
    </row>
    <row r="10" spans="1:5">
      <c r="A10" s="3" t="s">
        <v>78</v>
      </c>
      <c r="B10" s="4" t="n">
        <v>464</v>
      </c>
      <c r="C10" s="4" t="n">
        <v>191</v>
      </c>
      <c r="D10" s="4" t="n">
        <v>628</v>
      </c>
      <c r="E10" s="4" t="n">
        <v>3012</v>
      </c>
    </row>
    <row r="11" spans="1:5">
      <c r="A11" s="3" t="s">
        <v>79</v>
      </c>
      <c r="B11" s="4" t="n">
        <v>51302</v>
      </c>
      <c r="C11" s="4" t="n">
        <v>45799</v>
      </c>
      <c r="D11" s="4" t="n">
        <v>103385</v>
      </c>
      <c r="E11" s="4" t="n">
        <v>86999</v>
      </c>
    </row>
    <row r="12" spans="1:5">
      <c r="A12" s="3" t="s">
        <v>80</v>
      </c>
      <c r="B12" s="4" t="n">
        <v>206</v>
      </c>
      <c r="C12" s="4" t="n">
        <v>197</v>
      </c>
      <c r="D12" s="4" t="n">
        <v>400</v>
      </c>
      <c r="E12" s="4" t="n">
        <v>367</v>
      </c>
    </row>
    <row r="13" spans="1:5">
      <c r="A13" s="3" t="s">
        <v>81</v>
      </c>
      <c r="B13" s="4" t="n">
        <v>9433</v>
      </c>
      <c r="C13" s="4" t="n">
        <v>6538</v>
      </c>
      <c r="D13" s="4" t="n">
        <v>17944</v>
      </c>
      <c r="E13" s="4" t="n">
        <v>11798</v>
      </c>
    </row>
    <row r="14" spans="1:5">
      <c r="A14" s="3" t="s">
        <v>82</v>
      </c>
      <c r="B14" s="4" t="n">
        <v>1176</v>
      </c>
      <c r="D14" s="4" t="n">
        <v>4188</v>
      </c>
    </row>
    <row r="15" spans="1:5">
      <c r="A15" s="3" t="s">
        <v>83</v>
      </c>
      <c r="B15" s="4" t="n">
        <v>77448</v>
      </c>
      <c r="C15" s="4" t="n">
        <v>70276</v>
      </c>
      <c r="D15" s="4" t="n">
        <v>157382</v>
      </c>
      <c r="E15" s="4" t="n">
        <v>134503</v>
      </c>
    </row>
    <row r="16" spans="1:5">
      <c r="A16" s="3" t="s">
        <v>84</v>
      </c>
      <c r="B16" s="4" t="n">
        <v>-23531</v>
      </c>
      <c r="C16" s="4" t="n">
        <v>36114</v>
      </c>
      <c r="D16" s="4" t="n">
        <v>-45369</v>
      </c>
      <c r="E16" s="4" t="n">
        <v>70131</v>
      </c>
    </row>
    <row r="17" spans="1:5">
      <c r="A17" s="6" t="s">
        <v>85</v>
      </c>
    </row>
    <row r="18" spans="1:5">
      <c r="A18" s="3" t="s">
        <v>86</v>
      </c>
      <c r="B18" s="4" t="n">
        <v>-16702</v>
      </c>
      <c r="C18" s="4" t="n">
        <v>-14767</v>
      </c>
      <c r="D18" s="4" t="n">
        <v>-30831</v>
      </c>
      <c r="E18" s="4" t="n">
        <v>-22810</v>
      </c>
    </row>
    <row r="19" spans="1:5">
      <c r="A19" s="3" t="s">
        <v>521</v>
      </c>
      <c r="B19" s="4" t="n">
        <v>-25075</v>
      </c>
      <c r="C19" s="4" t="n">
        <v>-33698</v>
      </c>
      <c r="D19" s="4" t="n">
        <v>21231</v>
      </c>
      <c r="E19" s="4" t="n">
        <v>-50948</v>
      </c>
    </row>
    <row r="20" spans="1:5">
      <c r="A20" s="3" t="s">
        <v>85</v>
      </c>
      <c r="B20" s="4" t="n">
        <v>675</v>
      </c>
      <c r="C20" s="4" t="n">
        <v>2</v>
      </c>
      <c r="D20" s="4" t="n">
        <v>-1624</v>
      </c>
      <c r="E20" s="4" t="n">
        <v>67</v>
      </c>
    </row>
    <row r="21" spans="1:5">
      <c r="A21" s="3" t="s">
        <v>88</v>
      </c>
      <c r="B21" s="4" t="n">
        <v>-41102</v>
      </c>
      <c r="C21" s="4" t="n">
        <v>-48463</v>
      </c>
      <c r="D21" s="4" t="n">
        <v>-11224</v>
      </c>
      <c r="E21" s="4" t="n">
        <v>-73691</v>
      </c>
    </row>
    <row r="22" spans="1:5">
      <c r="A22" s="3" t="s">
        <v>89</v>
      </c>
      <c r="B22" s="4" t="n">
        <v>-64633</v>
      </c>
      <c r="C22" s="4" t="n">
        <v>-12349</v>
      </c>
      <c r="D22" s="4" t="n">
        <v>-56593</v>
      </c>
      <c r="E22" s="4" t="n">
        <v>-3560</v>
      </c>
    </row>
    <row r="23" spans="1:5">
      <c r="A23" s="3" t="s">
        <v>269</v>
      </c>
      <c r="B23" s="4" t="n">
        <v>-13453</v>
      </c>
      <c r="C23" s="4" t="n">
        <v>-895</v>
      </c>
      <c r="D23" s="4" t="n">
        <v>-11109</v>
      </c>
      <c r="E23" s="4" t="n">
        <v>186</v>
      </c>
    </row>
    <row r="24" spans="1:5">
      <c r="A24" s="3" t="s">
        <v>91</v>
      </c>
      <c r="B24" s="4" t="n">
        <v>-51180</v>
      </c>
      <c r="C24" s="4" t="n">
        <v>-11454</v>
      </c>
      <c r="D24" s="4" t="n">
        <v>-45484</v>
      </c>
      <c r="E24" s="4" t="n">
        <v>-3746</v>
      </c>
    </row>
    <row r="25" spans="1:5">
      <c r="A25" s="3" t="s">
        <v>92</v>
      </c>
      <c r="B25" s="4" t="n">
        <v>-32737</v>
      </c>
      <c r="C25" s="4" t="n">
        <v>-9397</v>
      </c>
      <c r="D25" s="4" t="n">
        <v>-29229</v>
      </c>
      <c r="E25" s="4" t="n">
        <v>-3058</v>
      </c>
    </row>
    <row r="26" spans="1:5">
      <c r="A26" s="3" t="s">
        <v>93</v>
      </c>
      <c r="B26" s="4" t="n">
        <v>-18443</v>
      </c>
      <c r="C26" s="4" t="n">
        <v>-2057</v>
      </c>
      <c r="D26" s="4" t="n">
        <v>-16255</v>
      </c>
      <c r="E26" s="4" t="n">
        <v>-688</v>
      </c>
    </row>
    <row r="27" spans="1:5">
      <c r="A27" s="3" t="s">
        <v>510</v>
      </c>
    </row>
    <row r="28" spans="1:5">
      <c r="A28" s="6" t="s">
        <v>85</v>
      </c>
    </row>
    <row r="29" spans="1:5">
      <c r="A29" s="3" t="s">
        <v>522</v>
      </c>
      <c r="B29" s="4" t="n">
        <v>28725</v>
      </c>
      <c r="C29" s="4" t="n">
        <v>3218</v>
      </c>
      <c r="D29" s="4" t="n">
        <v>26096</v>
      </c>
      <c r="E29" s="4" t="n">
        <v>991</v>
      </c>
    </row>
    <row r="30" spans="1:5">
      <c r="A30" s="3" t="s">
        <v>91</v>
      </c>
      <c r="B30" s="4" t="n">
        <v>28725</v>
      </c>
      <c r="C30" s="4" t="n">
        <v>3218</v>
      </c>
      <c r="D30" s="4" t="n">
        <v>26096</v>
      </c>
      <c r="E30" s="4" t="n">
        <v>991</v>
      </c>
    </row>
    <row r="31" spans="1:5">
      <c r="A31" s="3" t="s">
        <v>92</v>
      </c>
      <c r="B31" s="4" t="n">
        <v>-32737</v>
      </c>
      <c r="C31" s="4" t="n">
        <v>-9397</v>
      </c>
      <c r="D31" s="4" t="n">
        <v>-29229</v>
      </c>
      <c r="E31" s="4" t="n">
        <v>-3058</v>
      </c>
    </row>
    <row r="32" spans="1:5">
      <c r="A32" s="3" t="s">
        <v>515</v>
      </c>
    </row>
    <row r="33" spans="1:5">
      <c r="A33" s="6" t="s">
        <v>85</v>
      </c>
    </row>
    <row r="34" spans="1:5">
      <c r="A34" s="3" t="s">
        <v>522</v>
      </c>
      <c r="B34" s="4" t="n">
        <v>-28725</v>
      </c>
      <c r="C34" s="4" t="n">
        <v>-3218</v>
      </c>
      <c r="D34" s="4" t="n">
        <v>-26096</v>
      </c>
      <c r="E34" s="4" t="n">
        <v>-991</v>
      </c>
    </row>
    <row r="35" spans="1:5">
      <c r="A35" s="3" t="s">
        <v>269</v>
      </c>
      <c r="B35" s="4" t="n">
        <v>-10282</v>
      </c>
      <c r="C35" s="4" t="n">
        <v>-1161</v>
      </c>
      <c r="D35" s="4" t="n">
        <v>-9841</v>
      </c>
      <c r="E35" s="4" t="n">
        <v>-303</v>
      </c>
    </row>
    <row r="36" spans="1:5">
      <c r="A36" s="3" t="s">
        <v>91</v>
      </c>
      <c r="B36" s="4" t="n">
        <v>-18443</v>
      </c>
      <c r="C36" s="4" t="n">
        <v>-2057</v>
      </c>
      <c r="D36" s="4" t="n">
        <v>-16255</v>
      </c>
      <c r="E36" s="4" t="n">
        <v>-688</v>
      </c>
    </row>
    <row r="37" spans="1:5">
      <c r="A37" s="3" t="s">
        <v>93</v>
      </c>
      <c r="B37" s="4" t="n">
        <v>-18443</v>
      </c>
      <c r="C37" s="4" t="n">
        <v>-2057</v>
      </c>
      <c r="D37" s="4" t="n">
        <v>-16255</v>
      </c>
      <c r="E37" s="4" t="n">
        <v>-688</v>
      </c>
    </row>
    <row r="38" spans="1:5">
      <c r="A38" s="3" t="s">
        <v>496</v>
      </c>
    </row>
    <row r="39" spans="1:5">
      <c r="A39" s="6" t="s">
        <v>72</v>
      </c>
    </row>
    <row r="40" spans="1:5">
      <c r="A40" s="3" t="s">
        <v>73</v>
      </c>
      <c r="B40" s="4" t="n">
        <v>503</v>
      </c>
      <c r="C40" s="4" t="n">
        <v>282</v>
      </c>
      <c r="D40" s="4" t="n">
        <v>1028</v>
      </c>
      <c r="E40" s="4" t="n">
        <v>526</v>
      </c>
    </row>
    <row r="41" spans="1:5">
      <c r="A41" s="3" t="s">
        <v>74</v>
      </c>
      <c r="B41" s="4" t="n">
        <v>503</v>
      </c>
      <c r="C41" s="4" t="n">
        <v>282</v>
      </c>
      <c r="D41" s="4" t="n">
        <v>1028</v>
      </c>
      <c r="E41" s="4" t="n">
        <v>526</v>
      </c>
    </row>
    <row r="42" spans="1:5">
      <c r="A42" s="6" t="s">
        <v>75</v>
      </c>
    </row>
    <row r="43" spans="1:5">
      <c r="A43" s="3" t="s">
        <v>81</v>
      </c>
      <c r="B43" s="4" t="n">
        <v>158</v>
      </c>
      <c r="C43" s="4" t="n">
        <v>1704</v>
      </c>
      <c r="D43" s="4" t="n">
        <v>2985</v>
      </c>
      <c r="E43" s="4" t="n">
        <v>3320</v>
      </c>
    </row>
    <row r="44" spans="1:5">
      <c r="A44" s="3" t="s">
        <v>83</v>
      </c>
      <c r="B44" s="4" t="n">
        <v>158</v>
      </c>
      <c r="C44" s="4" t="n">
        <v>1704</v>
      </c>
      <c r="D44" s="4" t="n">
        <v>2985</v>
      </c>
      <c r="E44" s="4" t="n">
        <v>3320</v>
      </c>
    </row>
    <row r="45" spans="1:5">
      <c r="A45" s="3" t="s">
        <v>84</v>
      </c>
      <c r="B45" s="4" t="n">
        <v>345</v>
      </c>
      <c r="C45" s="4" t="n">
        <v>-1422</v>
      </c>
      <c r="D45" s="4" t="n">
        <v>-1957</v>
      </c>
      <c r="E45" s="4" t="n">
        <v>-2794</v>
      </c>
    </row>
    <row r="46" spans="1:5">
      <c r="A46" s="6" t="s">
        <v>85</v>
      </c>
    </row>
    <row r="47" spans="1:5">
      <c r="A47" s="3" t="s">
        <v>86</v>
      </c>
      <c r="B47" s="4" t="n">
        <v>-16464</v>
      </c>
      <c r="C47" s="4" t="n">
        <v>-14642</v>
      </c>
      <c r="D47" s="4" t="n">
        <v>-30148</v>
      </c>
      <c r="E47" s="4" t="n">
        <v>-22634</v>
      </c>
    </row>
    <row r="48" spans="1:5">
      <c r="A48" s="3" t="s">
        <v>521</v>
      </c>
      <c r="B48" s="4" t="n">
        <v>-25075</v>
      </c>
      <c r="C48" s="4" t="n">
        <v>-33698</v>
      </c>
      <c r="D48" s="4" t="n">
        <v>21231</v>
      </c>
      <c r="E48" s="4" t="n">
        <v>-50948</v>
      </c>
    </row>
    <row r="49" spans="1:5">
      <c r="A49" s="3" t="s">
        <v>85</v>
      </c>
      <c r="B49" s="4" t="n">
        <v>-28</v>
      </c>
      <c r="D49" s="4" t="n">
        <v>-2301</v>
      </c>
    </row>
    <row r="50" spans="1:5">
      <c r="A50" s="3" t="s">
        <v>88</v>
      </c>
      <c r="B50" s="4" t="n">
        <v>-41567</v>
      </c>
      <c r="C50" s="4" t="n">
        <v>-48340</v>
      </c>
      <c r="D50" s="4" t="n">
        <v>-11218</v>
      </c>
      <c r="E50" s="4" t="n">
        <v>-73582</v>
      </c>
    </row>
    <row r="51" spans="1:5">
      <c r="A51" s="3" t="s">
        <v>89</v>
      </c>
      <c r="B51" s="4" t="n">
        <v>-41222</v>
      </c>
      <c r="C51" s="4" t="n">
        <v>-49762</v>
      </c>
      <c r="D51" s="4" t="n">
        <v>-13175</v>
      </c>
      <c r="E51" s="4" t="n">
        <v>-76376</v>
      </c>
    </row>
    <row r="52" spans="1:5">
      <c r="A52" s="3" t="s">
        <v>269</v>
      </c>
      <c r="B52" s="4" t="n">
        <v>-3171</v>
      </c>
      <c r="C52" s="4" t="n">
        <v>266</v>
      </c>
      <c r="D52" s="4" t="n">
        <v>-1268</v>
      </c>
      <c r="E52" s="4" t="n">
        <v>489</v>
      </c>
    </row>
    <row r="53" spans="1:5">
      <c r="A53" s="3" t="s">
        <v>91</v>
      </c>
      <c r="B53" s="4" t="n">
        <v>-38051</v>
      </c>
      <c r="C53" s="4" t="n">
        <v>-50028</v>
      </c>
      <c r="D53" s="4" t="n">
        <v>-11907</v>
      </c>
      <c r="E53" s="4" t="n">
        <v>-76865</v>
      </c>
    </row>
    <row r="54" spans="1:5">
      <c r="A54" s="3" t="s">
        <v>518</v>
      </c>
    </row>
    <row r="55" spans="1:5">
      <c r="A55" s="6" t="s">
        <v>72</v>
      </c>
    </row>
    <row r="56" spans="1:5">
      <c r="A56" s="3" t="s">
        <v>31</v>
      </c>
      <c r="B56" s="4" t="n">
        <v>53222</v>
      </c>
      <c r="C56" s="4" t="n">
        <v>105796</v>
      </c>
      <c r="D56" s="4" t="n">
        <v>110456</v>
      </c>
      <c r="E56" s="4" t="n">
        <v>203663</v>
      </c>
    </row>
    <row r="57" spans="1:5">
      <c r="A57" s="3" t="s">
        <v>73</v>
      </c>
      <c r="B57" s="4" t="n">
        <v>192</v>
      </c>
      <c r="C57" s="4" t="n">
        <v>312</v>
      </c>
      <c r="D57" s="4" t="n">
        <v>529</v>
      </c>
      <c r="E57" s="4" t="n">
        <v>445</v>
      </c>
    </row>
    <row r="58" spans="1:5">
      <c r="A58" s="3" t="s">
        <v>74</v>
      </c>
      <c r="B58" s="4" t="n">
        <v>53414</v>
      </c>
      <c r="C58" s="4" t="n">
        <v>106108</v>
      </c>
      <c r="D58" s="4" t="n">
        <v>110985</v>
      </c>
      <c r="E58" s="4" t="n">
        <v>204108</v>
      </c>
    </row>
    <row r="59" spans="1:5">
      <c r="A59" s="6" t="s">
        <v>75</v>
      </c>
    </row>
    <row r="60" spans="1:5">
      <c r="A60" s="3" t="s">
        <v>76</v>
      </c>
      <c r="B60" s="4" t="n">
        <v>11796</v>
      </c>
      <c r="C60" s="4" t="n">
        <v>10779</v>
      </c>
      <c r="D60" s="4" t="n">
        <v>24058</v>
      </c>
      <c r="E60" s="4" t="n">
        <v>19123</v>
      </c>
    </row>
    <row r="61" spans="1:5">
      <c r="A61" s="3" t="s">
        <v>77</v>
      </c>
      <c r="B61" s="4" t="n">
        <v>3071</v>
      </c>
      <c r="C61" s="4" t="n">
        <v>6772</v>
      </c>
      <c r="D61" s="4" t="n">
        <v>6779</v>
      </c>
      <c r="E61" s="4" t="n">
        <v>13204</v>
      </c>
    </row>
    <row r="62" spans="1:5">
      <c r="A62" s="3" t="s">
        <v>78</v>
      </c>
      <c r="B62" s="4" t="n">
        <v>464</v>
      </c>
      <c r="C62" s="4" t="n">
        <v>191</v>
      </c>
      <c r="D62" s="4" t="n">
        <v>628</v>
      </c>
      <c r="E62" s="4" t="n">
        <v>3012</v>
      </c>
    </row>
    <row r="63" spans="1:5">
      <c r="A63" s="3" t="s">
        <v>79</v>
      </c>
      <c r="B63" s="4" t="n">
        <v>51280</v>
      </c>
      <c r="C63" s="4" t="n">
        <v>45777</v>
      </c>
      <c r="D63" s="4" t="n">
        <v>103340</v>
      </c>
      <c r="E63" s="4" t="n">
        <v>86954</v>
      </c>
    </row>
    <row r="64" spans="1:5">
      <c r="A64" s="3" t="s">
        <v>80</v>
      </c>
      <c r="B64" s="4" t="n">
        <v>206</v>
      </c>
      <c r="C64" s="4" t="n">
        <v>197</v>
      </c>
      <c r="D64" s="4" t="n">
        <v>400</v>
      </c>
      <c r="E64" s="4" t="n">
        <v>367</v>
      </c>
    </row>
    <row r="65" spans="1:5">
      <c r="A65" s="3" t="s">
        <v>81</v>
      </c>
      <c r="B65" s="4" t="n">
        <v>9251</v>
      </c>
      <c r="C65" s="4" t="n">
        <v>4811</v>
      </c>
      <c r="D65" s="4" t="n">
        <v>14912</v>
      </c>
      <c r="E65" s="4" t="n">
        <v>8433</v>
      </c>
    </row>
    <row r="66" spans="1:5">
      <c r="A66" s="3" t="s">
        <v>82</v>
      </c>
      <c r="B66" s="4" t="n">
        <v>1176</v>
      </c>
      <c r="D66" s="4" t="n">
        <v>4188</v>
      </c>
    </row>
    <row r="67" spans="1:5">
      <c r="A67" s="3" t="s">
        <v>83</v>
      </c>
      <c r="B67" s="4" t="n">
        <v>77244</v>
      </c>
      <c r="C67" s="4" t="n">
        <v>68527</v>
      </c>
      <c r="D67" s="4" t="n">
        <v>154305</v>
      </c>
      <c r="E67" s="4" t="n">
        <v>131093</v>
      </c>
    </row>
    <row r="68" spans="1:5">
      <c r="A68" s="3" t="s">
        <v>84</v>
      </c>
      <c r="B68" s="4" t="n">
        <v>-23830</v>
      </c>
      <c r="C68" s="4" t="n">
        <v>37581</v>
      </c>
      <c r="D68" s="4" t="n">
        <v>-43320</v>
      </c>
      <c r="E68" s="4" t="n">
        <v>73015</v>
      </c>
    </row>
    <row r="69" spans="1:5">
      <c r="A69" s="6" t="s">
        <v>85</v>
      </c>
    </row>
    <row r="70" spans="1:5">
      <c r="A70" s="3" t="s">
        <v>86</v>
      </c>
      <c r="B70" s="4" t="n">
        <v>-238</v>
      </c>
      <c r="C70" s="4" t="n">
        <v>-125</v>
      </c>
      <c r="D70" s="4" t="n">
        <v>-683</v>
      </c>
      <c r="E70" s="4" t="n">
        <v>-176</v>
      </c>
    </row>
    <row r="71" spans="1:5">
      <c r="A71" s="3" t="s">
        <v>85</v>
      </c>
      <c r="B71" s="4" t="n">
        <v>703</v>
      </c>
      <c r="C71" s="4" t="n">
        <v>2</v>
      </c>
      <c r="D71" s="4" t="n">
        <v>677</v>
      </c>
      <c r="E71" s="4" t="n">
        <v>67</v>
      </c>
    </row>
    <row r="72" spans="1:5">
      <c r="A72" s="3" t="s">
        <v>88</v>
      </c>
      <c r="B72" s="4" t="n">
        <v>465</v>
      </c>
      <c r="C72" s="4" t="n">
        <v>-123</v>
      </c>
      <c r="D72" s="4" t="n">
        <v>-6</v>
      </c>
      <c r="E72" s="4" t="n">
        <v>-109</v>
      </c>
    </row>
    <row r="73" spans="1:5">
      <c r="A73" s="3" t="s">
        <v>89</v>
      </c>
      <c r="B73" s="4" t="n">
        <v>-23365</v>
      </c>
      <c r="C73" s="4" t="n">
        <v>37458</v>
      </c>
      <c r="D73" s="4" t="n">
        <v>-43326</v>
      </c>
      <c r="E73" s="4" t="n">
        <v>72906</v>
      </c>
    </row>
    <row r="74" spans="1:5">
      <c r="A74" s="3" t="s">
        <v>91</v>
      </c>
      <c r="B74" s="4" t="n">
        <v>-23365</v>
      </c>
      <c r="C74" s="4" t="n">
        <v>37458</v>
      </c>
      <c r="D74" s="4" t="n">
        <v>-43326</v>
      </c>
      <c r="E74" s="4" t="n">
        <v>72906</v>
      </c>
    </row>
    <row r="75" spans="1:5">
      <c r="A75" s="3" t="s">
        <v>519</v>
      </c>
    </row>
    <row r="76" spans="1:5">
      <c r="A76" s="6" t="s">
        <v>75</v>
      </c>
    </row>
    <row r="77" spans="1:5">
      <c r="A77" s="3" t="s">
        <v>79</v>
      </c>
      <c r="B77" s="4" t="n">
        <v>22</v>
      </c>
      <c r="C77" s="4" t="n">
        <v>22</v>
      </c>
      <c r="D77" s="4" t="n">
        <v>45</v>
      </c>
      <c r="E77" s="4" t="n">
        <v>45</v>
      </c>
    </row>
    <row r="78" spans="1:5">
      <c r="A78" s="3" t="s">
        <v>81</v>
      </c>
      <c r="B78" s="4" t="n">
        <v>24</v>
      </c>
      <c r="C78" s="4" t="n">
        <v>23</v>
      </c>
      <c r="D78" s="4" t="n">
        <v>47</v>
      </c>
      <c r="E78" s="4" t="n">
        <v>45</v>
      </c>
    </row>
    <row r="79" spans="1:5">
      <c r="A79" s="3" t="s">
        <v>83</v>
      </c>
      <c r="B79" s="4" t="n">
        <v>46</v>
      </c>
      <c r="C79" s="4" t="n">
        <v>45</v>
      </c>
      <c r="D79" s="4" t="n">
        <v>92</v>
      </c>
      <c r="E79" s="4" t="n">
        <v>90</v>
      </c>
    </row>
    <row r="80" spans="1:5">
      <c r="A80" s="3" t="s">
        <v>84</v>
      </c>
      <c r="B80" s="4" t="n">
        <v>-46</v>
      </c>
      <c r="C80" s="4" t="n">
        <v>-45</v>
      </c>
      <c r="D80" s="4" t="n">
        <v>-92</v>
      </c>
      <c r="E80" s="4" t="n">
        <v>-90</v>
      </c>
    </row>
    <row r="81" spans="1:5">
      <c r="A81" s="6" t="s">
        <v>85</v>
      </c>
    </row>
    <row r="82" spans="1:5">
      <c r="A82" s="3" t="s">
        <v>89</v>
      </c>
      <c r="B82" s="4" t="n">
        <v>-46</v>
      </c>
      <c r="C82" s="4" t="n">
        <v>-45</v>
      </c>
      <c r="D82" s="4" t="n">
        <v>-92</v>
      </c>
      <c r="E82" s="4" t="n">
        <v>-90</v>
      </c>
    </row>
    <row r="83" spans="1:5">
      <c r="A83" s="3" t="s">
        <v>91</v>
      </c>
      <c r="B83" s="7" t="n">
        <v>-46</v>
      </c>
      <c r="C83" s="7" t="n">
        <v>-45</v>
      </c>
      <c r="D83" s="7" t="n">
        <v>-92</v>
      </c>
      <c r="E83" s="7" t="n">
        <v>-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70</v>
      </c>
      <c r="D1" s="2" t="s">
        <v>1</v>
      </c>
    </row>
    <row r="2" spans="1:5">
      <c r="B2" s="2" t="s">
        <v>2</v>
      </c>
      <c r="C2" s="2" t="s">
        <v>71</v>
      </c>
      <c r="D2" s="2" t="s">
        <v>2</v>
      </c>
      <c r="E2" s="2" t="s">
        <v>71</v>
      </c>
    </row>
    <row r="3" spans="1:5">
      <c r="A3" s="6" t="s">
        <v>115</v>
      </c>
    </row>
    <row r="4" spans="1:5">
      <c r="A4" s="3" t="s">
        <v>91</v>
      </c>
      <c r="B4" s="7" t="n">
        <v>-51180</v>
      </c>
      <c r="C4" s="7" t="n">
        <v>-11454</v>
      </c>
      <c r="D4" s="7" t="n">
        <v>-45484</v>
      </c>
      <c r="E4" s="7" t="n">
        <v>-3746</v>
      </c>
    </row>
    <row r="5" spans="1:5">
      <c r="A5" s="3" t="s">
        <v>116</v>
      </c>
      <c r="D5" s="4" t="n">
        <v>118528</v>
      </c>
      <c r="E5" s="4" t="n">
        <v>159053</v>
      </c>
    </row>
    <row r="6" spans="1:5">
      <c r="A6" s="3" t="s">
        <v>130</v>
      </c>
      <c r="D6" s="4" t="n">
        <v>73044</v>
      </c>
      <c r="E6" s="4" t="n">
        <v>155307</v>
      </c>
    </row>
    <row r="7" spans="1:5">
      <c r="A7" s="6" t="s">
        <v>131</v>
      </c>
    </row>
    <row r="8" spans="1:5">
      <c r="A8" s="3" t="s">
        <v>132</v>
      </c>
      <c r="D8" s="4" t="n">
        <v>-229060</v>
      </c>
      <c r="E8" s="4" t="n">
        <v>-229582</v>
      </c>
    </row>
    <row r="9" spans="1:5">
      <c r="A9" s="3" t="s">
        <v>133</v>
      </c>
      <c r="E9" s="4" t="n">
        <v>13681</v>
      </c>
    </row>
    <row r="10" spans="1:5">
      <c r="A10" s="3" t="s">
        <v>134</v>
      </c>
      <c r="D10" s="4" t="n">
        <v>21</v>
      </c>
      <c r="E10" s="4" t="n">
        <v>67</v>
      </c>
    </row>
    <row r="11" spans="1:5">
      <c r="A11" s="3" t="s">
        <v>135</v>
      </c>
      <c r="D11" s="4" t="n">
        <v>-382</v>
      </c>
      <c r="E11" s="4" t="n">
        <v>-639</v>
      </c>
    </row>
    <row r="12" spans="1:5">
      <c r="A12" s="3" t="s">
        <v>136</v>
      </c>
      <c r="D12" s="4" t="n">
        <v>67646</v>
      </c>
      <c r="E12" s="4" t="n">
        <v>-11255</v>
      </c>
    </row>
    <row r="13" spans="1:5">
      <c r="A13" s="3" t="s">
        <v>137</v>
      </c>
      <c r="D13" s="4" t="n">
        <v>-123</v>
      </c>
      <c r="E13" s="4" t="n">
        <v>-52</v>
      </c>
    </row>
    <row r="14" spans="1:5">
      <c r="A14" s="3" t="s">
        <v>138</v>
      </c>
      <c r="D14" s="4" t="n">
        <v>-161898</v>
      </c>
      <c r="E14" s="4" t="n">
        <v>-227780</v>
      </c>
    </row>
    <row r="15" spans="1:5">
      <c r="A15" s="6" t="s">
        <v>139</v>
      </c>
    </row>
    <row r="16" spans="1:5">
      <c r="A16" s="3" t="s">
        <v>140</v>
      </c>
      <c r="D16" s="4" t="n">
        <v>75000</v>
      </c>
      <c r="E16" s="4" t="n">
        <v>60000</v>
      </c>
    </row>
    <row r="17" spans="1:5">
      <c r="A17" s="3" t="s">
        <v>141</v>
      </c>
      <c r="D17" s="4" t="n">
        <v>-335000</v>
      </c>
      <c r="E17" s="4" t="n">
        <v>-468000</v>
      </c>
    </row>
    <row r="18" spans="1:5">
      <c r="A18" s="3" t="s">
        <v>142</v>
      </c>
      <c r="D18" s="4" t="n">
        <v>236475</v>
      </c>
      <c r="E18" s="4" t="n">
        <v>500000</v>
      </c>
    </row>
    <row r="19" spans="1:5">
      <c r="A19" s="3" t="s">
        <v>144</v>
      </c>
      <c r="D19" s="4" t="n">
        <v>-1513</v>
      </c>
      <c r="E19" s="4" t="n">
        <v>-11204</v>
      </c>
    </row>
    <row r="20" spans="1:5">
      <c r="A20" s="3" t="s">
        <v>145</v>
      </c>
      <c r="D20" s="4" t="n">
        <v>123201</v>
      </c>
    </row>
    <row r="21" spans="1:5">
      <c r="A21" s="3" t="s">
        <v>146</v>
      </c>
      <c r="D21" s="4" t="n">
        <v>98163</v>
      </c>
      <c r="E21" s="4" t="n">
        <v>80444</v>
      </c>
    </row>
    <row r="22" spans="1:5">
      <c r="A22" s="3" t="s">
        <v>143</v>
      </c>
      <c r="E22" s="4" t="n">
        <v>-352</v>
      </c>
    </row>
    <row r="23" spans="1:5">
      <c r="A23" s="3" t="s">
        <v>147</v>
      </c>
      <c r="D23" s="4" t="n">
        <v>9309</v>
      </c>
      <c r="E23" s="4" t="n">
        <v>7971</v>
      </c>
    </row>
    <row r="24" spans="1:5">
      <c r="A24" s="6" t="s">
        <v>28</v>
      </c>
    </row>
    <row r="25" spans="1:5">
      <c r="A25" s="3" t="s">
        <v>148</v>
      </c>
      <c r="D25" s="4" t="n">
        <v>13566</v>
      </c>
      <c r="E25" s="4" t="n">
        <v>23820</v>
      </c>
    </row>
    <row r="26" spans="1:5">
      <c r="A26" s="3" t="s">
        <v>149</v>
      </c>
      <c r="B26" s="4" t="n">
        <v>22875</v>
      </c>
      <c r="C26" s="4" t="n">
        <v>31791</v>
      </c>
      <c r="D26" s="4" t="n">
        <v>22875</v>
      </c>
      <c r="E26" s="4" t="n">
        <v>31791</v>
      </c>
    </row>
    <row r="27" spans="1:5">
      <c r="A27" s="3" t="s">
        <v>510</v>
      </c>
    </row>
    <row r="28" spans="1:5">
      <c r="A28" s="6" t="s">
        <v>115</v>
      </c>
    </row>
    <row r="29" spans="1:5">
      <c r="A29" s="3" t="s">
        <v>91</v>
      </c>
      <c r="B29" s="4" t="n">
        <v>28725</v>
      </c>
      <c r="C29" s="4" t="n">
        <v>3218</v>
      </c>
      <c r="D29" s="4" t="n">
        <v>26096</v>
      </c>
      <c r="E29" s="4" t="n">
        <v>991</v>
      </c>
    </row>
    <row r="30" spans="1:5">
      <c r="A30" s="3" t="s">
        <v>116</v>
      </c>
      <c r="D30" s="4" t="n">
        <v>-26096</v>
      </c>
      <c r="E30" s="4" t="n">
        <v>-991</v>
      </c>
    </row>
    <row r="31" spans="1:5">
      <c r="A31" s="3" t="s">
        <v>515</v>
      </c>
    </row>
    <row r="32" spans="1:5">
      <c r="A32" s="6" t="s">
        <v>115</v>
      </c>
    </row>
    <row r="33" spans="1:5">
      <c r="A33" s="3" t="s">
        <v>91</v>
      </c>
      <c r="B33" s="4" t="n">
        <v>-18443</v>
      </c>
      <c r="C33" s="4" t="n">
        <v>-2057</v>
      </c>
      <c r="D33" s="4" t="n">
        <v>-16255</v>
      </c>
      <c r="E33" s="4" t="n">
        <v>-688</v>
      </c>
    </row>
    <row r="34" spans="1:5">
      <c r="A34" s="3" t="s">
        <v>116</v>
      </c>
      <c r="D34" s="4" t="n">
        <v>-106946</v>
      </c>
      <c r="E34" s="4" t="n">
        <v>1040</v>
      </c>
    </row>
    <row r="35" spans="1:5">
      <c r="A35" s="3" t="s">
        <v>130</v>
      </c>
      <c r="D35" s="4" t="n">
        <v>-123201</v>
      </c>
      <c r="E35" s="4" t="n">
        <v>352</v>
      </c>
    </row>
    <row r="36" spans="1:5">
      <c r="A36" s="6" t="s">
        <v>139</v>
      </c>
    </row>
    <row r="37" spans="1:5">
      <c r="A37" s="3" t="s">
        <v>145</v>
      </c>
      <c r="D37" s="4" t="n">
        <v>123201</v>
      </c>
    </row>
    <row r="38" spans="1:5">
      <c r="A38" s="3" t="s">
        <v>146</v>
      </c>
      <c r="D38" s="4" t="n">
        <v>123201</v>
      </c>
      <c r="E38" s="4" t="n">
        <v>-352</v>
      </c>
    </row>
    <row r="39" spans="1:5">
      <c r="A39" s="3" t="s">
        <v>143</v>
      </c>
      <c r="E39" s="4" t="n">
        <v>-352</v>
      </c>
    </row>
    <row r="40" spans="1:5">
      <c r="A40" s="6" t="s">
        <v>28</v>
      </c>
    </row>
    <row r="41" spans="1:5">
      <c r="A41" s="3" t="s">
        <v>149</v>
      </c>
      <c r="B41" s="4" t="n">
        <v>100</v>
      </c>
      <c r="C41" s="4" t="n">
        <v>100</v>
      </c>
      <c r="D41" s="4" t="n">
        <v>100</v>
      </c>
      <c r="E41" s="4" t="n">
        <v>100</v>
      </c>
    </row>
    <row r="42" spans="1:5">
      <c r="A42" s="3" t="s">
        <v>496</v>
      </c>
    </row>
    <row r="43" spans="1:5">
      <c r="A43" s="6" t="s">
        <v>115</v>
      </c>
    </row>
    <row r="44" spans="1:5">
      <c r="A44" s="3" t="s">
        <v>91</v>
      </c>
      <c r="B44" s="4" t="n">
        <v>-38051</v>
      </c>
      <c r="C44" s="4" t="n">
        <v>-50028</v>
      </c>
      <c r="D44" s="4" t="n">
        <v>-11907</v>
      </c>
      <c r="E44" s="4" t="n">
        <v>-76865</v>
      </c>
    </row>
    <row r="45" spans="1:5">
      <c r="A45" s="3" t="s">
        <v>116</v>
      </c>
      <c r="D45" s="4" t="n">
        <v>-21934</v>
      </c>
      <c r="E45" s="4" t="n">
        <v>2466</v>
      </c>
    </row>
    <row r="46" spans="1:5">
      <c r="A46" s="3" t="s">
        <v>130</v>
      </c>
      <c r="D46" s="4" t="n">
        <v>-33841</v>
      </c>
      <c r="E46" s="4" t="n">
        <v>-74399</v>
      </c>
    </row>
    <row r="47" spans="1:5">
      <c r="A47" s="6" t="s">
        <v>131</v>
      </c>
    </row>
    <row r="48" spans="1:5">
      <c r="A48" s="3" t="s">
        <v>136</v>
      </c>
      <c r="D48" s="4" t="n">
        <v>67646</v>
      </c>
      <c r="E48" s="4" t="n">
        <v>-11255</v>
      </c>
    </row>
    <row r="49" spans="1:5">
      <c r="A49" s="3" t="s">
        <v>138</v>
      </c>
      <c r="D49" s="4" t="n">
        <v>67646</v>
      </c>
      <c r="E49" s="4" t="n">
        <v>-11255</v>
      </c>
    </row>
    <row r="50" spans="1:5">
      <c r="A50" s="6" t="s">
        <v>139</v>
      </c>
    </row>
    <row r="51" spans="1:5">
      <c r="A51" s="3" t="s">
        <v>140</v>
      </c>
      <c r="D51" s="4" t="n">
        <v>75000</v>
      </c>
      <c r="E51" s="4" t="n">
        <v>60000</v>
      </c>
    </row>
    <row r="52" spans="1:5">
      <c r="A52" s="3" t="s">
        <v>141</v>
      </c>
      <c r="D52" s="4" t="n">
        <v>-335000</v>
      </c>
      <c r="E52" s="4" t="n">
        <v>-468000</v>
      </c>
    </row>
    <row r="53" spans="1:5">
      <c r="A53" s="3" t="s">
        <v>142</v>
      </c>
      <c r="D53" s="4" t="n">
        <v>236475</v>
      </c>
      <c r="E53" s="4" t="n">
        <v>500000</v>
      </c>
    </row>
    <row r="54" spans="1:5">
      <c r="A54" s="3" t="s">
        <v>144</v>
      </c>
      <c r="D54" s="4" t="n">
        <v>-1513</v>
      </c>
      <c r="E54" s="4" t="n">
        <v>-11204</v>
      </c>
    </row>
    <row r="55" spans="1:5">
      <c r="A55" s="3" t="s">
        <v>146</v>
      </c>
      <c r="D55" s="4" t="n">
        <v>-25038</v>
      </c>
      <c r="E55" s="4" t="n">
        <v>80796</v>
      </c>
    </row>
    <row r="56" spans="1:5">
      <c r="A56" s="3" t="s">
        <v>147</v>
      </c>
      <c r="D56" s="4" t="n">
        <v>8767</v>
      </c>
      <c r="E56" s="4" t="n">
        <v>-4858</v>
      </c>
    </row>
    <row r="57" spans="1:5">
      <c r="A57" s="6" t="s">
        <v>28</v>
      </c>
    </row>
    <row r="58" spans="1:5">
      <c r="A58" s="3" t="s">
        <v>148</v>
      </c>
      <c r="D58" s="4" t="n">
        <v>1000</v>
      </c>
      <c r="E58" s="4" t="n">
        <v>6000</v>
      </c>
    </row>
    <row r="59" spans="1:5">
      <c r="A59" s="3" t="s">
        <v>149</v>
      </c>
      <c r="B59" s="4" t="n">
        <v>9767</v>
      </c>
      <c r="C59" s="4" t="n">
        <v>1142</v>
      </c>
      <c r="D59" s="4" t="n">
        <v>9767</v>
      </c>
      <c r="E59" s="4" t="n">
        <v>1142</v>
      </c>
    </row>
    <row r="60" spans="1:5">
      <c r="A60" s="3" t="s">
        <v>518</v>
      </c>
    </row>
    <row r="61" spans="1:5">
      <c r="A61" s="6" t="s">
        <v>115</v>
      </c>
    </row>
    <row r="62" spans="1:5">
      <c r="A62" s="3" t="s">
        <v>91</v>
      </c>
      <c r="B62" s="4" t="n">
        <v>-23365</v>
      </c>
      <c r="C62" s="4" t="n">
        <v>37458</v>
      </c>
      <c r="D62" s="4" t="n">
        <v>-43326</v>
      </c>
      <c r="E62" s="4" t="n">
        <v>72906</v>
      </c>
    </row>
    <row r="63" spans="1:5">
      <c r="A63" s="3" t="s">
        <v>116</v>
      </c>
      <c r="D63" s="4" t="n">
        <v>273412</v>
      </c>
      <c r="E63" s="4" t="n">
        <v>156448</v>
      </c>
    </row>
    <row r="64" spans="1:5">
      <c r="A64" s="3" t="s">
        <v>130</v>
      </c>
      <c r="D64" s="4" t="n">
        <v>230086</v>
      </c>
      <c r="E64" s="4" t="n">
        <v>229354</v>
      </c>
    </row>
    <row r="65" spans="1:5">
      <c r="A65" s="6" t="s">
        <v>131</v>
      </c>
    </row>
    <row r="66" spans="1:5">
      <c r="A66" s="3" t="s">
        <v>132</v>
      </c>
      <c r="D66" s="4" t="n">
        <v>-229060</v>
      </c>
      <c r="E66" s="4" t="n">
        <v>-229582</v>
      </c>
    </row>
    <row r="67" spans="1:5">
      <c r="A67" s="3" t="s">
        <v>133</v>
      </c>
      <c r="E67" s="4" t="n">
        <v>13681</v>
      </c>
    </row>
    <row r="68" spans="1:5">
      <c r="A68" s="3" t="s">
        <v>134</v>
      </c>
      <c r="D68" s="4" t="n">
        <v>21</v>
      </c>
      <c r="E68" s="4" t="n">
        <v>67</v>
      </c>
    </row>
    <row r="69" spans="1:5">
      <c r="A69" s="3" t="s">
        <v>135</v>
      </c>
      <c r="D69" s="4" t="n">
        <v>-382</v>
      </c>
      <c r="E69" s="4" t="n">
        <v>-639</v>
      </c>
    </row>
    <row r="70" spans="1:5">
      <c r="A70" s="3" t="s">
        <v>137</v>
      </c>
      <c r="D70" s="4" t="n">
        <v>-123</v>
      </c>
      <c r="E70" s="4" t="n">
        <v>-52</v>
      </c>
    </row>
    <row r="71" spans="1:5">
      <c r="A71" s="3" t="s">
        <v>138</v>
      </c>
      <c r="D71" s="4" t="n">
        <v>-229544</v>
      </c>
      <c r="E71" s="4" t="n">
        <v>-216525</v>
      </c>
    </row>
    <row r="72" spans="1:5">
      <c r="A72" s="6" t="s">
        <v>139</v>
      </c>
    </row>
    <row r="73" spans="1:5">
      <c r="A73" s="3" t="s">
        <v>147</v>
      </c>
      <c r="D73" s="4" t="n">
        <v>542</v>
      </c>
      <c r="E73" s="4" t="n">
        <v>12829</v>
      </c>
    </row>
    <row r="74" spans="1:5">
      <c r="A74" s="6" t="s">
        <v>28</v>
      </c>
    </row>
    <row r="75" spans="1:5">
      <c r="A75" s="3" t="s">
        <v>148</v>
      </c>
      <c r="D75" s="4" t="n">
        <v>12436</v>
      </c>
      <c r="E75" s="4" t="n">
        <v>17650</v>
      </c>
    </row>
    <row r="76" spans="1:5">
      <c r="A76" s="3" t="s">
        <v>149</v>
      </c>
      <c r="B76" s="4" t="n">
        <v>12978</v>
      </c>
      <c r="C76" s="4" t="n">
        <v>30479</v>
      </c>
      <c r="D76" s="4" t="n">
        <v>12978</v>
      </c>
      <c r="E76" s="4" t="n">
        <v>30479</v>
      </c>
    </row>
    <row r="77" spans="1:5">
      <c r="A77" s="3" t="s">
        <v>519</v>
      </c>
    </row>
    <row r="78" spans="1:5">
      <c r="A78" s="6" t="s">
        <v>115</v>
      </c>
    </row>
    <row r="79" spans="1:5">
      <c r="A79" s="3" t="s">
        <v>91</v>
      </c>
      <c r="B79" s="4" t="n">
        <v>-46</v>
      </c>
      <c r="C79" s="4" t="n">
        <v>-45</v>
      </c>
      <c r="D79" s="4" t="n">
        <v>-92</v>
      </c>
      <c r="E79" s="4" t="n">
        <v>-90</v>
      </c>
    </row>
    <row r="80" spans="1:5">
      <c r="A80" s="3" t="s">
        <v>116</v>
      </c>
      <c r="D80" s="4" t="n">
        <v>92</v>
      </c>
      <c r="E80" s="4" t="n">
        <v>90</v>
      </c>
    </row>
    <row r="81" spans="1:5">
      <c r="A81" s="6" t="s">
        <v>28</v>
      </c>
    </row>
    <row r="82" spans="1:5">
      <c r="A82" s="3" t="s">
        <v>148</v>
      </c>
      <c r="D82" s="4" t="n">
        <v>30</v>
      </c>
    </row>
    <row r="83" spans="1:5">
      <c r="A83" s="3" t="s">
        <v>149</v>
      </c>
      <c r="B83" s="7" t="n">
        <v>30</v>
      </c>
      <c r="C83" s="7" t="n">
        <v>70</v>
      </c>
      <c r="D83" s="7" t="n">
        <v>30</v>
      </c>
      <c r="E83" s="7" t="n">
        <v>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1</v>
      </c>
    </row>
    <row r="3" spans="1:3">
      <c r="A3" s="6" t="s">
        <v>115</v>
      </c>
    </row>
    <row r="4" spans="1:3">
      <c r="A4" s="3" t="s">
        <v>91</v>
      </c>
      <c r="B4" s="7" t="n">
        <v>-45484</v>
      </c>
      <c r="C4" s="7" t="n">
        <v>-3746</v>
      </c>
    </row>
    <row r="5" spans="1:3">
      <c r="A5" s="6" t="s">
        <v>116</v>
      </c>
    </row>
    <row r="6" spans="1:3">
      <c r="A6" s="3" t="s">
        <v>117</v>
      </c>
      <c r="B6" s="4" t="n">
        <v>103385</v>
      </c>
      <c r="C6" s="4" t="n">
        <v>86999</v>
      </c>
    </row>
    <row r="7" spans="1:3">
      <c r="A7" s="3" t="s">
        <v>80</v>
      </c>
      <c r="B7" s="4" t="n">
        <v>400</v>
      </c>
      <c r="C7" s="4" t="n">
        <v>367</v>
      </c>
    </row>
    <row r="8" spans="1:3">
      <c r="A8" s="3" t="s">
        <v>118</v>
      </c>
      <c r="B8" s="4" t="n">
        <v>2159</v>
      </c>
      <c r="C8" s="4" t="n">
        <v>5282</v>
      </c>
    </row>
    <row r="9" spans="1:3">
      <c r="A9" s="3" t="s">
        <v>119</v>
      </c>
      <c r="B9" s="4" t="n">
        <v>3248</v>
      </c>
      <c r="C9" s="4" t="n">
        <v>1386</v>
      </c>
    </row>
    <row r="10" spans="1:3">
      <c r="A10" s="3" t="s">
        <v>120</v>
      </c>
      <c r="B10" s="4" t="n">
        <v>218</v>
      </c>
      <c r="C10" s="4" t="n">
        <v>253</v>
      </c>
    </row>
    <row r="11" spans="1:3">
      <c r="A11" s="3" t="s">
        <v>121</v>
      </c>
      <c r="B11" s="4" t="n">
        <v>-1028</v>
      </c>
      <c r="C11" s="4" t="n">
        <v>-526</v>
      </c>
    </row>
    <row r="12" spans="1:3">
      <c r="A12" s="3" t="s">
        <v>122</v>
      </c>
      <c r="B12" s="4" t="n">
        <v>-21231</v>
      </c>
      <c r="C12" s="4" t="n">
        <v>50948</v>
      </c>
    </row>
    <row r="13" spans="1:3">
      <c r="A13" s="3" t="s">
        <v>123</v>
      </c>
      <c r="B13" s="4" t="n">
        <v>6</v>
      </c>
      <c r="C13" s="4" t="n">
        <v>-67</v>
      </c>
    </row>
    <row r="14" spans="1:3">
      <c r="A14" s="3" t="s">
        <v>124</v>
      </c>
      <c r="B14" s="4" t="n">
        <v>-11109</v>
      </c>
      <c r="C14" s="4" t="n">
        <v>-355</v>
      </c>
    </row>
    <row r="15" spans="1:3">
      <c r="A15" s="3" t="s">
        <v>125</v>
      </c>
      <c r="B15" s="4" t="n">
        <v>760</v>
      </c>
      <c r="C15" s="4" t="n">
        <v>3023</v>
      </c>
    </row>
    <row r="16" spans="1:3">
      <c r="A16" s="6" t="s">
        <v>126</v>
      </c>
    </row>
    <row r="17" spans="1:3">
      <c r="A17" s="3" t="s">
        <v>127</v>
      </c>
      <c r="B17" s="4" t="n">
        <v>47947</v>
      </c>
      <c r="C17" s="4" t="n">
        <v>-13365</v>
      </c>
    </row>
    <row r="18" spans="1:3">
      <c r="A18" s="3" t="s">
        <v>39</v>
      </c>
      <c r="B18" s="4" t="n">
        <v>1118</v>
      </c>
      <c r="C18" s="4" t="n">
        <v>-85</v>
      </c>
    </row>
    <row r="19" spans="1:3">
      <c r="A19" s="3" t="s">
        <v>128</v>
      </c>
      <c r="B19" s="4" t="n">
        <v>8368</v>
      </c>
      <c r="C19" s="4" t="n">
        <v>7612</v>
      </c>
    </row>
    <row r="20" spans="1:3">
      <c r="A20" s="3" t="s">
        <v>129</v>
      </c>
      <c r="B20" s="4" t="n">
        <v>-15713</v>
      </c>
      <c r="C20" s="4" t="n">
        <v>17581</v>
      </c>
    </row>
    <row r="21" spans="1:3">
      <c r="A21" s="3" t="s">
        <v>130</v>
      </c>
      <c r="B21" s="4" t="n">
        <v>73044</v>
      </c>
      <c r="C21" s="4" t="n">
        <v>155307</v>
      </c>
    </row>
    <row r="22" spans="1:3">
      <c r="A22" s="6" t="s">
        <v>131</v>
      </c>
    </row>
    <row r="23" spans="1:3">
      <c r="A23" s="3" t="s">
        <v>132</v>
      </c>
      <c r="B23" s="4" t="n">
        <v>-229060</v>
      </c>
      <c r="C23" s="4" t="n">
        <v>-229582</v>
      </c>
    </row>
    <row r="24" spans="1:3">
      <c r="A24" s="3" t="s">
        <v>133</v>
      </c>
      <c r="C24" s="4" t="n">
        <v>13681</v>
      </c>
    </row>
    <row r="25" spans="1:3">
      <c r="A25" s="3" t="s">
        <v>134</v>
      </c>
      <c r="B25" s="4" t="n">
        <v>21</v>
      </c>
      <c r="C25" s="4" t="n">
        <v>67</v>
      </c>
    </row>
    <row r="26" spans="1:3">
      <c r="A26" s="3" t="s">
        <v>135</v>
      </c>
      <c r="B26" s="4" t="n">
        <v>-382</v>
      </c>
      <c r="C26" s="4" t="n">
        <v>-639</v>
      </c>
    </row>
    <row r="27" spans="1:3">
      <c r="A27" s="3" t="s">
        <v>136</v>
      </c>
      <c r="B27" s="4" t="n">
        <v>67646</v>
      </c>
      <c r="C27" s="4" t="n">
        <v>-11255</v>
      </c>
    </row>
    <row r="28" spans="1:3">
      <c r="A28" s="3" t="s">
        <v>137</v>
      </c>
      <c r="B28" s="4" t="n">
        <v>-123</v>
      </c>
      <c r="C28" s="4" t="n">
        <v>-52</v>
      </c>
    </row>
    <row r="29" spans="1:3">
      <c r="A29" s="3" t="s">
        <v>138</v>
      </c>
      <c r="B29" s="4" t="n">
        <v>-161898</v>
      </c>
      <c r="C29" s="4" t="n">
        <v>-227780</v>
      </c>
    </row>
    <row r="30" spans="1:3">
      <c r="A30" s="6" t="s">
        <v>139</v>
      </c>
    </row>
    <row r="31" spans="1:3">
      <c r="A31" s="3" t="s">
        <v>140</v>
      </c>
      <c r="B31" s="4" t="n">
        <v>75000</v>
      </c>
      <c r="C31" s="4" t="n">
        <v>60000</v>
      </c>
    </row>
    <row r="32" spans="1:3">
      <c r="A32" s="3" t="s">
        <v>141</v>
      </c>
      <c r="B32" s="4" t="n">
        <v>-335000</v>
      </c>
      <c r="C32" s="4" t="n">
        <v>-468000</v>
      </c>
    </row>
    <row r="33" spans="1:3">
      <c r="A33" s="3" t="s">
        <v>142</v>
      </c>
      <c r="B33" s="4" t="n">
        <v>236475</v>
      </c>
      <c r="C33" s="4" t="n">
        <v>500000</v>
      </c>
    </row>
    <row r="34" spans="1:3">
      <c r="A34" s="3" t="s">
        <v>143</v>
      </c>
      <c r="C34" s="4" t="n">
        <v>-352</v>
      </c>
    </row>
    <row r="35" spans="1:3">
      <c r="A35" s="3" t="s">
        <v>144</v>
      </c>
      <c r="B35" s="4" t="n">
        <v>-1513</v>
      </c>
      <c r="C35" s="4" t="n">
        <v>-11204</v>
      </c>
    </row>
    <row r="36" spans="1:3">
      <c r="A36" s="3" t="s">
        <v>145</v>
      </c>
      <c r="B36" s="4" t="n">
        <v>123201</v>
      </c>
    </row>
    <row r="37" spans="1:3">
      <c r="A37" s="3" t="s">
        <v>146</v>
      </c>
      <c r="B37" s="4" t="n">
        <v>98163</v>
      </c>
      <c r="C37" s="4" t="n">
        <v>80444</v>
      </c>
    </row>
    <row r="38" spans="1:3">
      <c r="A38" s="3" t="s">
        <v>147</v>
      </c>
      <c r="B38" s="4" t="n">
        <v>9309</v>
      </c>
      <c r="C38" s="4" t="n">
        <v>7971</v>
      </c>
    </row>
    <row r="39" spans="1:3">
      <c r="A39" s="6" t="s">
        <v>28</v>
      </c>
    </row>
    <row r="40" spans="1:3">
      <c r="A40" s="3" t="s">
        <v>148</v>
      </c>
      <c r="B40" s="4" t="n">
        <v>13566</v>
      </c>
      <c r="C40" s="4" t="n">
        <v>23820</v>
      </c>
    </row>
    <row r="41" spans="1:3">
      <c r="A41" s="3" t="s">
        <v>149</v>
      </c>
      <c r="B41" s="4" t="n">
        <v>22875</v>
      </c>
      <c r="C41" s="4" t="n">
        <v>31791</v>
      </c>
    </row>
    <row r="42" spans="1:3">
      <c r="A42" s="6" t="s">
        <v>150</v>
      </c>
    </row>
    <row r="43" spans="1:3">
      <c r="A43" s="3" t="s">
        <v>151</v>
      </c>
      <c r="B43" s="4" t="n">
        <v>19517</v>
      </c>
      <c r="C43" s="4" t="n">
        <v>9348</v>
      </c>
    </row>
    <row r="44" spans="1:3">
      <c r="A44" s="3" t="s">
        <v>152</v>
      </c>
      <c r="B44" s="4" t="n">
        <v>-100927</v>
      </c>
      <c r="C44" s="4" t="n">
        <v>7218</v>
      </c>
    </row>
    <row r="45" spans="1:3">
      <c r="A45" s="3" t="s">
        <v>153</v>
      </c>
      <c r="B45" s="7" t="n">
        <v>931</v>
      </c>
      <c r="C45" s="7" t="n">
        <v>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Description of</vt:lpstr>
      <vt:lpstr>Significant Accounting Policies</vt:lpstr>
      <vt:lpstr>Fair Value Measurement</vt:lpstr>
      <vt:lpstr>Commodity Derivative Instrument</vt:lpstr>
      <vt:lpstr>Long-Term Debt</vt:lpstr>
      <vt:lpstr>Stock-based Compensation</vt:lpstr>
      <vt:lpstr>Earnings (loss) per Share</vt:lpstr>
      <vt:lpstr>Commitments and Contingencies</vt:lpstr>
      <vt:lpstr>Income Taxes</vt:lpstr>
      <vt:lpstr>Subsidiary Guarantors</vt:lpstr>
      <vt:lpstr>Significant Accounting Polici17</vt:lpstr>
      <vt:lpstr>Organization and Description 18</vt:lpstr>
      <vt:lpstr>Significant Accounting Polici19</vt:lpstr>
      <vt:lpstr>Fair Value Measurement (Tables)</vt:lpstr>
      <vt:lpstr>Commodity Derivative Instrume21</vt:lpstr>
      <vt:lpstr>Long-Term Debt (Tables)</vt:lpstr>
      <vt:lpstr>Stock-based Compensation (Table</vt:lpstr>
      <vt:lpstr>Earnings (loss) per Share (Tabl</vt:lpstr>
      <vt:lpstr>Income Taxes (Tables)</vt:lpstr>
      <vt:lpstr>Subsidiary Guarantors26</vt:lpstr>
      <vt:lpstr>Organization and Description 27</vt:lpstr>
      <vt:lpstr>Organization and Description 28</vt:lpstr>
      <vt:lpstr>Organization and Description 29</vt:lpstr>
      <vt:lpstr>Significant Accounting Polici30</vt:lpstr>
      <vt:lpstr>Significant Accounting Polici31</vt:lpstr>
      <vt:lpstr>Significant Accounting Polici32</vt:lpstr>
      <vt:lpstr>Significant Accounting Polici33</vt:lpstr>
      <vt:lpstr>Significant Accounting Polici34</vt:lpstr>
      <vt:lpstr>Fair Value Measurement (Details</vt:lpstr>
      <vt:lpstr>Fair Value Measurement (Detai36</vt:lpstr>
      <vt:lpstr>Fair Value Measurement (Detai37</vt:lpstr>
      <vt:lpstr>Fair Value Measurement (Detai38</vt:lpstr>
      <vt:lpstr>Commodity Derivative Instrume39</vt:lpstr>
      <vt:lpstr>Commodity Derivative Instrume40</vt:lpstr>
      <vt:lpstr>Commodity Derivative Instrume41</vt:lpstr>
      <vt:lpstr>Commodity Derivative Instrume42</vt:lpstr>
      <vt:lpstr>Long-Term Debt (Details)</vt:lpstr>
      <vt:lpstr>Stock-based Compensation (Detai</vt:lpstr>
      <vt:lpstr>Earnings (loss) per Share (Deta</vt:lpstr>
      <vt:lpstr>Earnings (loss) per Share (De46</vt:lpstr>
      <vt:lpstr>Income Taxes (Details)</vt:lpstr>
      <vt:lpstr>Subsidiary Guarantors (Details)</vt:lpstr>
      <vt:lpstr>Subsidiary Guarantors (Details </vt:lpstr>
      <vt:lpstr>Subsidiary Guarantors (Detail50</vt:lpstr>
      <vt:lpstr>Subsidiary Guarantors (Detail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6:59Z</dcterms:created>
  <dcterms:modified xmlns:dcterms="http://purl.org/dc/terms/" xmlns:xsi="http://www.w3.org/2001/XMLSchema-instance" xsi:type="dcterms:W3CDTF">2015-08-07T17:46:59Z</dcterms:modified>
  <dc:title xmlns:dc="http://purl.org/dc/elements/1.1/">Untitled</dc:title>
  <dc:description xmlns:dc="http://purl.org/dc/elements/1.1/"/>
  <dc:subject xmlns:dc="http://purl.org/dc/elements/1.1/"/>
  <cp:keywords/>
  <cp:category/>
</cp:coreProperties>
</file>